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BASIS " sheetId="7" r:id="rId7"/>
    <s:sheet name="SEGMENT INFORMATION" sheetId="8" r:id="rId8"/>
    <s:sheet name="BALANCE SHEET COMPONENTS" sheetId="9" r:id="rId9"/>
    <s:sheet name="FAIR VALUE MEASUREMENTS" sheetId="10" r:id="rId10"/>
    <s:sheet name="STOCKHOLDERS' EQUITY" sheetId="11" r:id="rId11"/>
    <s:sheet name="STOCK-BASED COMPENSATION PLANS" sheetId="12" r:id="rId12"/>
    <s:sheet name="INCOME TAXES" sheetId="13" r:id="rId13"/>
    <s:sheet name="NET LOSS PER COMMON SHARE" sheetId="14" r:id="rId14"/>
    <s:sheet name="RESTRUCTURING AND OTHER EXIT CO" sheetId="15" r:id="rId15"/>
    <s:sheet name="CONTINGENCIES - LEGAL MATTERS" sheetId="16" r:id="rId16"/>
    <s:sheet name="DISCONTINUED OPERATIONS" sheetId="17" r:id="rId17"/>
    <s:sheet name="SUBSEQUENT EVENTS" sheetId="18" r:id="rId18"/>
    <s:sheet name="DESCRIPTION OF BUSINESS, BASI19" sheetId="19" r:id="rId19"/>
    <s:sheet name="SEGMENT INFORMATION (Tables)" sheetId="20" r:id="rId20"/>
    <s:sheet name="BALANCE SHEET COMPONENTS (Table" sheetId="21" r:id="rId21"/>
    <s:sheet name="STOCK-BASED COMPENSATION PLANS " sheetId="22" r:id="rId22"/>
    <s:sheet name="NET LOSS PER COMMON SHARE (Tabl" sheetId="23" r:id="rId23"/>
    <s:sheet name="RESTRUCTURING AND OTHER EXIT 24" sheetId="24" r:id="rId24"/>
    <s:sheet name="DISCONTINUED OPERATIONS (Tables" sheetId="25" r:id="rId25"/>
    <s:sheet name="DESCRIPTION OF BUSINESS, BASI26" sheetId="26" r:id="rId26"/>
    <s:sheet name="SEGMENT INFORMATION - Revenues " sheetId="27" r:id="rId27"/>
    <s:sheet name="SEGMENT INFORMATION - Geographi" sheetId="28" r:id="rId28"/>
    <s:sheet name="BALANCE SHEET COMPONENTS - Othe" sheetId="29" r:id="rId29"/>
    <s:sheet name="BALANCE SHEET COMPONENTS - Accr" sheetId="30" r:id="rId30"/>
    <s:sheet name="FAIR VALUE MEASUREMENTS (Detail" sheetId="31" r:id="rId31"/>
    <s:sheet name="STOCKHOLDERS' EQUITY (Details)" sheetId="32" r:id="rId32"/>
    <s:sheet name="STOCK-BASED COMPENSATION PLAN33" sheetId="33" r:id="rId33"/>
    <s:sheet name="STOCK-BASED COMPENSATION PLAN34" sheetId="34" r:id="rId34"/>
    <s:sheet name="STOCK-BASED COMPENSATION PLAN35" sheetId="35" r:id="rId35"/>
    <s:sheet name="INCOME TAXES (Details)" sheetId="36" r:id="rId36"/>
    <s:sheet name="NET LOSS PER COMMON SHARE (Deta" sheetId="37" r:id="rId37"/>
    <s:sheet name="RESTRUCTURING AND OTHER EXIT 38" sheetId="38" r:id="rId38"/>
    <s:sheet name="CONTINGENCIES - LEGAL MATTERS (" sheetId="39" r:id="rId39"/>
    <s:sheet name="DISCONTINUED OPERATIONS (Detail"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Mar. 31, 2016</t>
  </si>
  <si>
    <t>May. 06, 2016</t>
  </si>
  <si>
    <t>Document and Entity Information</t>
  </si>
  <si>
    <t>Entity Registrant Name</t>
  </si>
  <si>
    <t>UNITED ONLINE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UNAUDITED CONDENSED CONSOLIDATED BALANCE SHEETS - USD ($) $ in Thousands</t>
  </si>
  <si>
    <t>Dec. 31, 2015</t>
  </si>
  <si>
    <t>Current assets:</t>
  </si>
  <si>
    <t>Cash and cash equivalents</t>
  </si>
  <si>
    <t>Accounts receivable, net of allowance</t>
  </si>
  <si>
    <t>Inventories, net</t>
  </si>
  <si>
    <t>Other current assets</t>
  </si>
  <si>
    <t>Assets of discontinued operations</t>
  </si>
  <si>
    <t>Total current assets</t>
  </si>
  <si>
    <t>Property and equipment, net</t>
  </si>
  <si>
    <t>Deferred tax assets, net</t>
  </si>
  <si>
    <t>Goodwill</t>
  </si>
  <si>
    <t>Other assets</t>
  </si>
  <si>
    <t>Total assets</t>
  </si>
  <si>
    <t>Current liabilities:</t>
  </si>
  <si>
    <t>Accounts payable</t>
  </si>
  <si>
    <t>Accrued liabilities</t>
  </si>
  <si>
    <t>Deferred revenue</t>
  </si>
  <si>
    <t>Liabilities of discontinued operations</t>
  </si>
  <si>
    <t>Total current liabilities</t>
  </si>
  <si>
    <t>Deferred tax liabilities, net</t>
  </si>
  <si>
    <t>Other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UNAUDITED CONDENSED CONSOLIDATED STATEMENTS OF OPERATIONS - USD ($) shares in Thousands, $ in Thousands</t>
  </si>
  <si>
    <t>Mar. 31, 2015</t>
  </si>
  <si>
    <t>UNAUDITED CONDENSED CONSOLIDATED STATEMENTS OF OPERATIONS</t>
  </si>
  <si>
    <t>Revenues</t>
  </si>
  <si>
    <t>Operating expenses:</t>
  </si>
  <si>
    <t>Cost of revenues</t>
  </si>
  <si>
    <t>Sales and marketing</t>
  </si>
  <si>
    <t>Technology and development</t>
  </si>
  <si>
    <t>General and administrative</t>
  </si>
  <si>
    <t>Restructuring and other exit costs</t>
  </si>
  <si>
    <t>Total operating expenses</t>
  </si>
  <si>
    <t>Operating loss</t>
  </si>
  <si>
    <t>Interest income</t>
  </si>
  <si>
    <t>Other income, net</t>
  </si>
  <si>
    <t>Loss before income taxes</t>
  </si>
  <si>
    <t>Provision for income taxes</t>
  </si>
  <si>
    <t>Loss from continuing operations</t>
  </si>
  <si>
    <t>Income (loss) from discontinued operations, net of tax</t>
  </si>
  <si>
    <t>Net loss</t>
  </si>
  <si>
    <t>Net loss attributable to common stockholders</t>
  </si>
  <si>
    <t>Basic net income (loss) per common share:</t>
  </si>
  <si>
    <t>Continuing operations (in dollars per share)</t>
  </si>
  <si>
    <t>Discontinued operations (in dollars per share)</t>
  </si>
  <si>
    <t>Basic net loss per common share (in dollars per share)</t>
  </si>
  <si>
    <t>Shares used to calculate basic net income (loss) per common share</t>
  </si>
  <si>
    <t>Diluted net income (loss) per common share:</t>
  </si>
  <si>
    <t>Diluted net loss per common share (in dollars per share)</t>
  </si>
  <si>
    <t>Shares used to calculate diluted net income (loss) per common share</t>
  </si>
  <si>
    <t>UNAUDITED CONDENSED CONSOLIDATED STATEMENTS OF COMPREHENSIVE LOSS - USD ($) $ in Thousands</t>
  </si>
  <si>
    <t>UNAUDITED CONDENSED CONSOLIDATED STATEMENTS OF COMPREHENSIVE LOSS</t>
  </si>
  <si>
    <t>Cash flow hedges:</t>
  </si>
  <si>
    <t>Changes in net gains on derivatives, net of tax provision of $- for each of the quarters ended March 31, 2016 and 2015</t>
  </si>
  <si>
    <t>Derivative settlement losses reclassified into earnings, net of tax benefit of $- for each of the quarters ended March 31, 2016 and 2015</t>
  </si>
  <si>
    <t>Other hedges:</t>
  </si>
  <si>
    <t>Foreign currency translation</t>
  </si>
  <si>
    <t>Other comprehensive income (loss)</t>
  </si>
  <si>
    <t>Comprehensive loss</t>
  </si>
  <si>
    <t>UNAUDITED CONDENSED CONSOLIDATED STATEMENT OF STOCKHOLDERS' EQUITY - 3 months ended Mar. 31, 2016 - USD ($) shares in Thousands, $ in Thousands</t>
  </si>
  <si>
    <t>Common Stock</t>
  </si>
  <si>
    <t>Additional Paid-In Capital</t>
  </si>
  <si>
    <t>Accumulated Other Comprehensive Loss</t>
  </si>
  <si>
    <t>Accumulated Deficit</t>
  </si>
  <si>
    <t>Total</t>
  </si>
  <si>
    <t>Balance at beginning of period at Dec. 31, 2015</t>
  </si>
  <si>
    <t>Balance at beginning of period (in shares) at Dec. 31, 2015</t>
  </si>
  <si>
    <t>Increase (Decrease) in Stockholders' Equity</t>
  </si>
  <si>
    <t>Exercises of stock options</t>
  </si>
  <si>
    <t>Exercises of stock options (in shares)</t>
  </si>
  <si>
    <t>Vesting of restricted stock units (in shares)</t>
  </si>
  <si>
    <t>Repurchases of common stock</t>
  </si>
  <si>
    <t>Stock-based compensation</t>
  </si>
  <si>
    <t>Other comprehensive income</t>
  </si>
  <si>
    <t>Balance at end of period at Mar. 31, 2016</t>
  </si>
  <si>
    <t>Balance at end of period (in shares) at Mar. 31, 2016</t>
  </si>
  <si>
    <t>UNAUDITED CONDENSED CONSOLIDATED STATEMENTS OF CASH FLOWS - USD ($) $ in Thousands</t>
  </si>
  <si>
    <t>Cash flows from operating activities:</t>
  </si>
  <si>
    <t>Less: Income (loss) from discontinued operations, net of tax</t>
  </si>
  <si>
    <t>Adjustments to reconcile net loss from continuing operations to net cash provided by (used for) operating activities:</t>
  </si>
  <si>
    <t>Depreciation</t>
  </si>
  <si>
    <t>Provision for doubtful accounts receivable</t>
  </si>
  <si>
    <t>Deferred taxes, net</t>
  </si>
  <si>
    <t>Other, net</t>
  </si>
  <si>
    <t>Changes in operating assets and liabilities, net of effects of discontinued operations:</t>
  </si>
  <si>
    <t>Accounts receivable, net</t>
  </si>
  <si>
    <t>Accounts payable and accrued liabilities</t>
  </si>
  <si>
    <t>Net cash provided by (used for) operating activities from continuing operations</t>
  </si>
  <si>
    <t>Cash flows from investing activities:</t>
  </si>
  <si>
    <t>Purchases of property and equipment</t>
  </si>
  <si>
    <t>Net cash used for investing activities from continuing operations</t>
  </si>
  <si>
    <t>Cash flows from financing activities:</t>
  </si>
  <si>
    <t>Proceeds from exercises of stock options</t>
  </si>
  <si>
    <t>Net cash used for financing activities from continuing operations</t>
  </si>
  <si>
    <t>Effect of foreign currency exchange rate changes on cash and cash equivalents</t>
  </si>
  <si>
    <t>Net cash provided by (used for) discontinued operations</t>
  </si>
  <si>
    <t>Operating activities</t>
  </si>
  <si>
    <t>Investing activities</t>
  </si>
  <si>
    <t>Effect of a change in cash and cash equivalents of discontinued operation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
Description of Business
United Online, Inc. (together with its subsidiaries, "United Online" or the "Company"), through its operating subsidiaries, provides consumer subscription services and products, consisting of internet access services and devices, including dial-up, mobile broadband, DSL, e-mail, internet security, web hosting, and voice services, under the NetZero and Juno brands.
In March 2016, the Company entered into a Share Purchase Agreement for the sale of its StayFriends GmbH, Trombi Acquisition SARL, Klassträffen Sweden AB, and Klassenfreunde.ch GmbH entities (collectively, the "Social Media Business") to Ströer Content Group GmbH. The purchase price for the Social Media Business is approximately 16 million Euros in cash, which includes cash of 6.5 million Euros on the Social Media Business balance sheet, subject to a post-signing purchase price adjustment. The Share Purchase Agreement includes customary representations, warranties and covenants of each party, some of which survive the closing of the transaction for a period of time. The sale is expected to close in May 2016. The results of operations, the financial condition and the cash flows of the Social Media Business have been presented as discontinued operations for all periods presented.
In April 2016, the Company consummated the sale of its MyPoints business unit to Prodege, LLC. The purchase price received for the MyPoints business unit was approximately $13 million in cash, subject to a post-closing working capital adjustment. The Stock Purchase Agreement for the sale included customary representations, warranties and covenants of each party, some of which survive the closing of the transaction for a period of time. The results of operations, the financial condition and the cash flows of the MyPoints business unit have been presented as discontinued operations for all periods presented.
Basis of Presentation
The Company's unaudited condensed consolidated financial statements for the quarters ended March 31, 2016 and 2015 have been prepared in accordance with accounting principles generally accepted in the United States of America ("GAAP"), including those for interim financial information, and with the instructions for Quarterly Reports on Form 10-Q and Article 10 of Regulation S-X issued by the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unaudited condensed consolidated financial statements,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any future periods. The unaudited condensed consolidated balance sheet at December 31, 2015 was derived from the Company's audited consolidated financial statements, filed on March 3, 2016, with the SEC in the Company's Annual Report on Form 10-K for the year ended December 31, 2015, but does not include all of the disclosures required by GAAP. The unaudited condensed consolidated balance sheet at December 31, 2015 was revised for the purposes of discontinued operations presentation.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se unaudited condensed consolidated financial statements should be read in conjunction with the audited consolidated financial statements and related notes for the year ended December 31, 2015 included in the Company's Annual Report on Form 10-K.
The most significant areas of the unaudited condensed consolidated financial statements that require management judgment include the Company's revenue recognition, goodwill, other long-lived assets, income taxes, and legal contingencies.
The Company believes that its existing cash and cash equivalents and cash generated from operations will be sufficient to fund its working capital requirements, capital expenditures and other obligations through at least the next 12 months.
Accounting Policies
Refer to the Company's Annual Report on Form 10-K for the year ended December 31, 2015 for a discussion of the Company's significant accounting policies.
Recent Accounting Pronouncements
In May 2014, the Financial Accounting Standards Board ("FASB") issued Accounting Standards Update ("ASU") No.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intends to adopt the standard effective January 1, 2018 and is currently assessing the impact of this update on its consolidated financial statements.
In June 2014, the FASB issued ASU No. 2014-12, Compensation—Stock Compensation: Accounting for Share-Based Payments When the Terms of an Award Provide That a Performance Target Could Be Achieved after the Requisite Service Period .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dopted the standard for the quarter ended March 31, 2016 with no impact on its consolidated financial statements.
In August 2014, the FASB issued ASU No. 2014-15, Presentation of Financial Statements—Going Concern (Subtopic 205-40): Disclosure of Uncertainties about an Entity's Ability to Continue as a Going Concern . The update provides GAAP guidance on management's responsibility in evaluating whether there is substantial doubt about a company's ability to continue as a going concern and about related footnote disclosures. The amendments in this update are effective for annual periods ending after December 15, 2016, and for annual periods and interim periods thereafter. Early adoption is permitted. The Company does not expect this update to have a material impact on its consolidated financial statements.
In April 2015, the FASB issued ASU No. 2015-05, Intangibles—Goodwill and Other—Internal-Use Software (Subtopic 350-40): Customer's Accounting for Fees Paid in a Cloud Computing Arrangement . The update provides GAAP guidance on evaluating the accounting for fees paid by a customer in a cloud computing arrangement. The amendments in this update also provide a basis for evaluating whether a cloud computing arrangement includes a software license. The amendments in this update are effective for annual periods, including interim periods within those annual periods, beginning after December 15, 2015. Early adoption is permitted. The Company adopted the standard for the quarter ended March 31, 2016 with no impact on its consolidated financial statements.
In July 2015, the FASB issued ASU No. 2015-11, Inventory (Topic 330): Simplifying the Measurement of Inventory . The amendments in this update more closely align the measurement of inventory in GAAP with the measurement of inventory in International Financial Reporting Standards (IFR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assessing the impact of this update on its consolidated financial statements.
In February 2016, the FASB issued ASU 2016-02, Leases (Topic 842) . The amendments in this update require that a lessee recognize the assets and liabilities that arise from leases. The amendments in this update are effective for fiscal years beginning after December 15, 2018, including interim periods within those fiscal years. The amendments in this update should be applied at the beginning of the earliest period presented using a modified retrospective approach. The Company is currently assessing the impact of this update on its consolidated financial statements.
In March 2016, the FASB issued ASU No. 2016-08, Revenue from Contracts with Customers (Topic 606): Principal versus Agent Considerations (Reporting Revenue Gross versus Net). The amendments in this update do not change the core principle of the guidance as noted above at ASU No. 2014-09. The amendments clarify the implementation guidance on principal versus agent considerations. The effective date and transition requirements for the amendments in this update are the same as the effective date and transition requirements of ASU No. 2014-09. The Company intends to adopt the standard effective January 1, 2018 and is currently assessing the impact of this update on its consolidated financial statements.
In March 2016, the FASB issued ASU No. 2016-09, Compensation—Stock Compensation (Topic 718): Improvements to Employee Share-Based Payment Accounting . The amendments in this update involve simplification in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amendments in this update require both prospective and retrospective application with earlier application permitted as of the beginning of an interim or annual reporting period. The Company is currently assessing the impact of this update on its consolidated financial statements.
In April 2016, the FASB issued ASU No. 2016-10, Revenue from Contracts with Customers (Topic 606): Identifying Performance Obligations and Licensing. The amendments in this Update do not change the core principle of the guidance as noted above at ASU No. 2014-09. The core principle of the update is to clarify the following two aspects of Topic 606: identifying performance obligations and the licensing implementation guidance, while retaining the related principles for those areas. The Company intends to adopt the standard effective January 1, 2018 and is currently assessing the impact of this update on its consolidated financial statements.</t>
  </si>
  <si>
    <t>SEGMENT INFORMATION</t>
  </si>
  <si>
    <t>2. SEGMENT INFORMATION
As a result of the presentation of the Company's former Commerce &amp; Loyalty and Social Media segments as discontinued operations, the Company now operates as a single operating and reportable segment.
Revenues were as follows (in thousands):
Quarter Ended March 31,
2016
2015
Services revenues
$
$
Products revenues
Advertising and other revenues
​
​
​
​
​
​
​
​
Total revenues
$
$
​
​
​
​
​
​
​
​
​
​
​
​
​
​
​
​
Geographic revenues are attributed to countries based on the principal location of the Company's entities from which those revenues were generated. The Company's only principal location from which revenues were generated was the United States.
Geographic information for long-lived assets, which consist of property and equipment and other assets, was as follows (in thousands):
March 31, 2016
December 31, 2015
United States
$
$
India
​
​
​
​
​
​
​
​
Total long-lived assets
$
$
​
​
​
​
​
​
​
​
​
​
​
​
​
​
​
​</t>
  </si>
  <si>
    <t>BALANCE SHEET COMPONENTS</t>
  </si>
  <si>
    <t>3. BALANCE SHEET COMPONENTS
Inventories
Inventories, net, consisted entirely of finished goods at March 31, 2016 and December 31, 2015.
Other Current Assets
Other current assets consisted of the following (in thousands):
March 31, 2016
December 31, 2015
Income taxes receivable
$
$
Prepaid expenses
Prepaid insurance
Other
​
​
​
​
​
​
​
​
Total
$
$
​
​
​
​
​
​
​
​
​
​
​
​
​
​
​
​
Accrued Liabilities
Accrued liabilities consisted of the following (in thousands):
March 31, 2016
December 31, 2015
Employee compensation and related liabilities
$
$
Income taxes payable
Non-income taxes payable
Reserve for legal settlements
Accrued restructuring and other exit costs
—
Other
​
​
​
​
​
​
​
​
Total
$
$
​
​
​
​
​
​
​
​
​
​
​
​
​
​
​
​
Other Liabilities
Other liabilities consisted of the following (in thousands):
March 31, 2016
December 31, 2015
Income taxes payable
$
$
Other
​
​
​
​
​
​
​
​
Total
$
$
​
​
​
​
​
​
​
​
​
​
​
​
​
​
​
​
Accumulated Other Comprehensive Loss
The components of accumulated other comprehensive loss were as follows (in thousands):
Gains on Other Hedging Instruments, Net of Tax
Foreign Currency Translation
Accumulated Other Comprehensive Loss
Balance at December 31, 2015
$
$
)
$
)
Other comprehensive income
​
​
​
​
​
​
​
​
​
​
​
Balance at March 31, 2016
$
$
)
$
)
​
​
​
​
​
​
​
​
​
​
​
​
​
​
​
​
​
​
​
​
​
​</t>
  </si>
  <si>
    <t>FAIR VALUE MEASUREMENTS</t>
  </si>
  <si>
    <t>4. FAIR VALUE MEASUREMENTS
Financial assets that were required to be measured at fair value on a recurring basis consisted of money market funds (Level 1 assets) totaling $92.3 million and $65.8 million at March 31, 2016 and December 31, 2015, respectively.</t>
  </si>
  <si>
    <t>STOCKHOLDERS' EQUITY</t>
  </si>
  <si>
    <t>5. STOCKHOLDERS' EQUITY
Common Stock Repurchases
In May 2001, the Company's Board of Directors authorized a common stock repurchase program (the "Program") that allows the Company to repurchase shares of its common stock through open market or privately negotiated transactions based on prevailing market conditions and other factors. From time to time since then, the Board of Directors has increased the amount authorized for repurchase under this Program and has extended the Program, which was recently extended by the Board of Directors (in December 2015) through December 31, 2018. From August 2001 through December 2015, the Company had repurchased $150.2 million of its common stock under the Program. There were no repurchases under the Program during the quarter ended March 31, 2016 and, at March 31, 2016, the authorization remaining under the Program was $80.0 million.
Shares withheld upon the vesting of restricted stock units and upon the issuance of stock awards to pay minimum statutory employee withholding taxes are considered common stock repurchases, but are not counted as purchases against the Program. Upon vesting of most restricted stock units or issuance of stock awards, the Company currently does not collect the minimum statutory withholding taxes from employees. Instead, the Company automatically withholds, from the restricted stock units that vest and from the stock awards that are issued, the portion of those shares with a fair market value equal to the amount of the minimum statutory employee withholding taxes due, which is accounted for as a repurchase of common stock. The Company then pays the minimum statutory employee withholding taxes in cash. The amounts remitted in the quarters ended March 31, 2016 and 2015 were $0.5 million and $1.3 million respectively, for which the Company withheld 0.1 million and 0.1 million shares of common stock, respectively, that were underlying the restricted stock units that vested.</t>
  </si>
  <si>
    <t>STOCK-BASED COMPENSATION PLANS</t>
  </si>
  <si>
    <t>6. STOCK-BASED COMPENSATION PLANS
Stock-Based Compensation
The following table summarizes the stock-based compensation that has been included in the following line items within the unaudited condensed consolidated statements of operations (in thousands):
Quarter Ended March 31,
2016
2015
Operating expenses:
Cost of revenues
$
$
Sales and marketing
Technology and development
General and administrative
​
​
​
​
​
​
​
​
Total stock-based compensation
$
$
​
​
​
​
​
​
​
​
​
​
​
​
​
​
​
​
Restricted Stock Units
The following table summarizes activity for restricted stock units (in thousands):
Nonvested at December 31, 2015
Granted
Vested
)
Forfeited/canceled
)
​
​
​
​
​
Nonvested at March 31, 2016
​
​
​
​
​
​
​
​
​
​
Stock Options
The following table summarizes activity for stock options (in thousands):
Outstanding at December 31, 2015
Exercised
)
Forfeited/canceled
)
​
​
​
​
​
Outstanding at March 31, 2016
​
​
​
​
​
​
​
​
​
​</t>
  </si>
  <si>
    <t>INCOME TAXES</t>
  </si>
  <si>
    <t>7. INCOME TAXES
The Company's provision for income taxes for the quarter ended March 31, 2016 differed from the U.S. federal statutory tax rate of 34% primarily due to a provision for income taxes related to discrete items. For the quarter ended March 31, 2016, the Company utilized the actual effective tax rate (discrete method) in determining the domestic income tax expense, rather than the annual effective tax rate method, as allowed under ASC 740-270-30-36, Income Taxes—Interim Reporting .
The Company's tax provision has an unusual relationship to pre-tax loss primarily due to the existence of a full deferred tax asset valuation allowance. This circumstance generally results in a zero net tax provision since the income tax expense or benefit that would otherwise be recognized is offset by the change in the valuation allowance. However, the tax provision recorded in the quarter ended March 31, 2016 included an accrual for uncertain tax positions for the quarter, state minimum and franchise taxes, and state audit assessments. The Company does not consider the deferred tax liabilities related to certain goodwill assets when determining the need for a valuation allowance.</t>
  </si>
  <si>
    <t>NET LOSS PER COMMON SHARE</t>
  </si>
  <si>
    <t>8. NET LOSS PER COMMON SHARE
The following table sets forth the computation of basic and diluted net income (loss) per common share (in thousands, except per share amounts):
Quarter Ended March 31,
2016
2015
Numerator:
Loss from continuing operations
$
)
$
)
Income allocated to participating securities
—
—
​
​
​
​
​
​
​
​
Loss from continuing operations available to common stockholders
)
)
Income (loss) from discontinued operations, net of tax, available to common stockholders
)
​
​
​
​
​
​
​
​
Net income (loss) attributable to common stockholders
$
)
$
​
​
​
​
​
​
​
​
​
​
​
​
​
​
​
​
Denominator:
Weighted-average common shares
Add: Dilutive effect of non-participating securities
—
—
​
​
​
​
​
​
​
​
Shares used to calculate diluted net income (loss) per common share
​
​
​
​
​
​
​
​
​
​
​
​
​
​
​
​
Basic net income (loss) per common share:
Continuing operations
$
)
$
)
Discontinued operations
)
​
​
​
​
​
​
​
​
Basic net loss per common share
$
)
$
)
​
​
​
​
​
​
​
​
​
​
​
​
​
​
​
​
Diluted net income (loss) per common share:
Continuing operations
$
)
$
)
Discontinued operations
)
​
​
​
​
​
​
​
​
Diluted net loss per common share
$
)
$
)
​
​
​
​
​
​
​
​
​
​
​
​
​
​
​
​
The diluted net loss per common share computations exclude stock options and restricted stock units that are antidilutive. Weighted-average antidilutive shares for the quarters ended March 31, 2016 and 2015 were 1.2 million and 1.8 million, respectively.</t>
  </si>
  <si>
    <t>RESTRUCTURING AND OTHER EXIT COSTS</t>
  </si>
  <si>
    <t>9. RESTRUCTURING AND OTHER EXIT COSTS
Restructuring and other exit costs were a result of management's decision to streamline operations and increase profitability and, for the quarters ended March 31, 2016 and 2015, consisted of employee termination costs. The following tables summarize restructuring and other exit costs (in thousands):
Accrued restructuring and other exit costs at December 31, 2015
$
Restructuring and other exit costs
Cash paid for restructuring and other exit costs
)
​
​
​
​
​
Accrued restructuring and other exit costs at March 31, 2016
$
—
​
​
​
​
​
​
​
​
​
​</t>
  </si>
  <si>
    <t>CONTINGENCIES - LEGAL MATTERS</t>
  </si>
  <si>
    <t>10. CONTINGENCIES—LEGAL MATTERS
In June 2011, Memory Lane, Inc., a California corporation, filed a complaint in United States District Court, Central District of California, against Classmates International, Inc., Classmates Online, Inc. and Classmates, Inc. (then known as Memory Lane, Inc.) ("Classmates"), alleging false designation of origin under the Lanham Act, 15 U.S.C. section 1125, and state and common law unfair competition. The complaint included requests for an award of damages and for preliminary and permanent injunctive relief. Notwithstanding the request for preliminary injunctive relief, no motion for such relief was filed. Classmates responded to the complaint in September 2011. In October 2011, the plaintiff amended its complaint to, among other things, dismiss Classmates International, Inc. and add United Online, Inc. as a defendant. In February 2014, the jury issued a verdict for the defendants, concluding that the defendants did not infringe plaintiff's trademark and the court entered judgment in favor of the defendants. In March 2014, plaintiff filed a notice of appeal of the judgment in favor of defendants. The plaintiff's appeal brief was filed in November 2014. Classmates' opposition brief was filed in December 2014. Plaintiff's reply brief was filed in March 2015. Classmates' reply brief was filed in April 2015. In March 2016, the U.S. Ninth Circuit Court of Appeals issued an opinion which denied the plaintiff's appeal and affirmed the jury trial verdict.
On May 4, 2016, the Company entered into an Agreement and Plan of Merger (the "Merger Agreement"), with B. Riley Financial, Inc. ("B. Riley") and Unify Merger Sub, Inc., pursuant to which a wholly-owned subsidiary of B. Riley will, subject to the satisfaction or waiver of the conditions contained in the Merger Agreement, merge with and into us, with us surviving the merger as a wholly-owned subsidiary of B. Riley (the "Transaction"). Pursuant to the terms of, and subject to the satisfaction or waiver of the closing conditions set forth in, the Merger Agreement, at the effective time of the merger, each share of our common stock issued and outstanding immediately prior to the effective time of the Merger will be converted into $11.00 in cash, without interest. On May 5, 2016, the Company received notice that a number of law firms intend to investigate the Transaction on behalf of stockholders under various legal theories, including that the price offered per share undervalues the Company and that the Board of Directors' decision to proceed with the Transaction violated its fiduciary duties. The Company is continuing to evaluate these assertions. However, as of the filing of this Quarterly Report on Form 10-Q, no legal claims regarding the Transaction had been filed. See Note 12, "Subsequent Events" of the Notes to Unaudited Condensed Consolidated Financial Statements included in Part I, Item 1 of this Quarterly Report on Form 10-Q for additional information regarding the Transaction.
The Company cannot predict the outcome of legal actions or governmental investigations or their potential implications for its business. In addition, the Company, at times, has negotiated resolutions related to certain legal actions and governmental investigations. There are no assurances that additional legal actions or governmental investigations will not be instituted in connection with the Company's current or former business practices or in connection with the proposed Transaction.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March 31, 2016, the Company had reserves totaling $0.1 million for estimated losses related to legal matters. With respect to the legal matters described above, if any, that are ongoing,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t>
  </si>
  <si>
    <t>DISCONTINUED OPERATIONS</t>
  </si>
  <si>
    <t>11. DISCONTINUED OPERATIONS
In August 2015, the Company consummated the sale of its Classmates domestic business unit to Intelius Holdings, Inc. The Classmates domestic business unit was previously included as part of the Social Media segment results. Accordingly, the results of operations, financial condition and cash flows of the Classmates domestic business unit have been presented as discontinued operations for all periods presented.
In March 2016, the Company entered into a Share Purchase Agreement for the sale of its Social Media Business to Ströer Content Group GmbH. The purchase price for the Social Media Business is approximately 16 million Euros in cash, which includes cash of 6.5 million Euros on the Social Media Business balance sheet, subject to a post-signing purchase price adjustment. The Share Purchase Agreement includes customary representations, warranties and covenants of each party, some of which survive the closing of the transaction for a period of time. The sale is expected to close in May 2016. The results of operations, the financial condition and the cash flows of the Social Media Business have been presented as discontinued operations for all periods presented.
In April 2016, the Company consummated the sale of its MyPoints business unit to Prodege, LLC. The purchase price received for the MyPoints business unit was approximately $13 million in cash, subject to a post-closing working capital adjustment. The Stock Purchase Agreement for the sale included customary representations, warranties and covenants of each party, some of which survive the closing of the transaction for a period of time. The results of operations, the financial condition and the cash flows of the MyPoints business unit have been presented as discontinued operations for all periods presented.
Revenues and income (loss) from discontinued operations were as follows (in thousands):
Quarter Ended March 31,
2016
2015
Revenues
$
$
Operating expenses:
Cost of revenues
Sales and marketing
Technology and development
General and administrative
Amortization of intangible assets
Restructuring and other exit costs
—
Impairment of goodwill
—
​
​
​
​
​
​
​
​
Total operating expenses
​
​
​
​
​
​
​
​
Operating income (loss)
)
Interest income
Other income (expense), net
)
​
​
​
​
​
​
​
​
Income (loss) from discontinued operations before income taxes
)
Provision for (benefit from) income taxes
)
​
​
​
​
​
​
​
​
Income (loss) from discontinued operations, net of tax
$
)
$
​
​
​
​
​
​
​
​
​
​
​
​
​
​
​
​
During the quarter ended March 31, 2016, due to the comparison of negotiated sales prices for the Company's MyPoints and Social Media reporting units to their respective carrying values, the Company performed an interim quantitative goodwill impairment assessment for these reporting units. Step one of the goodwill impairment test for each of the Company's reporting units that were tested resulted in the Company's determination that the carrying values, including goodwill, exceeded the fair values of the MyPoints and Social Media reporting units by $2.9 million and $3.1 million, respectively. The fair values of the reporting units for step one of the goodwill impairment test were based on their respective negotiated sales prices. During the quarter ended March 31, 2016, the Company recognized goodwill impairment charges totaling $22.5 million and $15.2 million related to its MyPoints and Social Media reporting units, respectively, before provision for income taxes, which were included in discontinued operations in the unaudited condensed consolidated statements of operations. As a result of these goodwill impairment charges in the quarter ended March 31, 2016, the Company expects to record a gain on sale for both the MyPoints business unit and the Social Media Business during the quarter ending June 30, 2016.
The major classes of assets and liabilities included in discontinued operations were as follows (in thousands):
March 31, 2016
December 31, 2015
Assets
Current assets:
Cash and cash equivalents
$
$
Accounts receivable, net
Inventory, net
Other current assets
​
​
​
​
​
​
​
​
Total current assets
Property and equipment, net
Goodwill
Intangible assets, net
Deferred tax assets
Other assets
​
​
​
​
​
​
​
​
Total assets
$
$
​
​
​
​
​
​
​
​
​
​
​
​
​
​
​
​
Liabilities
Current liabilities:
Accounts payable
$
$
Accrued liabilities
Member redemption liability
Deferred revenue
​
​
​
​
​
​
​
​
Total current liabilities
Member redemption liability
Deferred revenue
Deferred tax liabilities, net
Other liabilities
​
​
​
​
​
​
​
​
Total liabilities
$
$
​
​
​
​
​
​
​
​
​
​
​
​
​
​
​
​
The Company recorded transaction-related costs totaling $0.4 million in the quarter ended March 31, 2016, in connection with the sales of the Company's business units, which was included in discontinued operations in the unaudited condensed consolidated statements of operations.</t>
  </si>
  <si>
    <t>SUBSEQUENT EVENTS</t>
  </si>
  <si>
    <t>12. SUBSEQUENT EVENTS
On May 4, 2016, the Company entered into an Agreement and Plan of Merger (the "Merger Agreement") with B. Riley Financial, Inc. ("Parent") and Unify Merger Sub, Inc. ("Merger Sub"), a wholly-owned subsidiary of Parent. Upon the terms and subject to the conditions set forth in the Merger Agreement, Merger Sub will merge with and into the Company with the Company surviving the merger as a wholly-owned subsidiary of Parent (the "Merger").
At the effective time of the Merger (the "Effective Time"), each share of common stock, par value $0.0001 per share, of the Company ("Company Common Stock") issued and outstanding immediately prior to the Effective Time (other than certain shares held by Parent, Merger Sub or any wholly-owned subsidiary of Parent or Merger Sub, held in the Company's treasury or owned by stockholders who have perfected and not withdrawn a demand for appraisal rights pursuant to Section 262 of the Delaware General Corporation Law (the "Excluded Shares")) will be converted into the right to receive $11.00 in cash, without interest (the "Per Share Merger Consideration"). At the Effective Time, all of the Excluded Shares outstanding immediately prior to the Effective Time will be automatically canceled for no consideration.
At the Effective Time, each outstanding option to purchase shares of Company Common Stock pursuant to the Company's incentive plans will be automatically canceled and converted into the right to receive an amount in cash, less applicable tax withholding, equal to the product of (x) the number of shares of Company Common Stock underlying such option immediately prior to the Effective Time and (y) the excess, if any, of the Per Share Merger Consideration over the exercise price per share of such option. In addition, at the Effective Time, each outstanding Company restricted stock unit award will be automatically canceled and converted into the right to receive an amount in cash, less applicable tax withholding, equal to the product of (a) the Per Share Merger Consideration, and (b) the number of shares of Company Common Stock underlying such restricted stock unit award immediately prior to the Effective Time.
Parent and the Company have made customary representations, warranties and covenants in the Merger Agreement for a transaction of this nature. Subject to certain exceptions, Parent and the Company have agreed to use their respective commercially reasonable efforts to do or cause to be done all things necessary, proper or advisable to cause the conditions to the Merger to be satisfied and to consummate the Merger. In addition, the Company has agreed, among other things, to covenants relating to the conduct of its business during the interim period between the execution of the Merger Agreement and the consummation of the Merger and facilitating the Company's stockholders' consideration of, and voting upon, the adoption of the Merger Agreement and certain related matters, as applicable.
The closing of the Merger is subject to the satisfaction or waiver of certain conditions, including, among others, the approval of the Merger Agreement and the Merger by the holders of a majority of the outstanding Company Common Stock. The Company anticipates that the Merger transaction will be consummated by the end of the third quarter of 2016. However, the Company cannot predict with certainty whether and when any of the required closing conditions will be satisfied or if the Merger will close.
On May 5, 2016, the Company filed a Current Report on Form 8-K with additional information regarding the terms and conditions of the Merger Agreement and the Merger transaction.</t>
  </si>
  <si>
    <t>DESCRIPTION OF BUSINESS, BASIS OF PRESENTATION, ACCOUNTING POLICIES, AND RECENT ACCOUNTING PRONOUNCEMENTS (Policies)</t>
  </si>
  <si>
    <t>Basis of Presentation</t>
  </si>
  <si>
    <t>Basis of Presentation
The Company's unaudited condensed consolidated financial statements for the quarters ended March 31, 2016 and 2015 have been prepared in accordance with accounting principles generally accepted in the United States of America ("GAAP"), including those for interim financial information, and with the instructions for Quarterly Reports on Form 10-Q and Article 10 of Regulation S-X issued by the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unaudited condensed consolidated financial statements,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any future periods. The unaudited condensed consolidated balance sheet at December 31, 2015 was derived from the Company's audited consolidated financial statements, filed on March 3, 2016, with the SEC in the Company's Annual Report on Form 10-K for the year ended December 31, 2015, but does not include all of the disclosures required by GAAP. The unaudited condensed consolidated balance sheet at December 31, 2015 was revised for the purposes of discontinued operations presentation.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se unaudited condensed consolidated financial statements should be read in conjunction with the audited consolidated financial statements and related notes for the year ended December 31, 2015 included in the Company's Annual Report on Form 10-K.
The most significant areas of the unaudited condensed consolidated financial statements that require management judgment include the Company's revenue recognition, goodwill, other long-lived assets, income taxes, and legal contingencies.
The Company believes that its existing cash and cash equivalents and cash generated from operations will be sufficient to fund its working capital requirements, capital expenditures and other obligations through at least the next 12 months.</t>
  </si>
  <si>
    <t>Recent Accounting Pronouncements</t>
  </si>
  <si>
    <t>Recent Accounting Pronouncements
In May 2014, the Financial Accounting Standards Board ("FASB") issued Accounting Standards Update ("ASU") No.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intends to adopt the standard effective January 1, 2018 and is currently assessing the impact of this update on its consolidated financial statements.
In June 2014, the FASB issued ASU No. 2014-12, Compensation—Stock Compensation: Accounting for Share-Based Payments When the Terms of an Award Provide That a Performance Target Could Be Achieved after the Requisite Service Period .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dopted the standard for the quarter ended March 31, 2016 with no impact on its consolidated financial statements.
In August 2014, the FASB issued ASU No. 2014-15, Presentation of Financial Statements—Going Concern (Subtopic 205-40): Disclosure of Uncertainties about an Entity's Ability to Continue as a Going Concern . The update provides GAAP guidance on management's responsibility in evaluating whether there is substantial doubt about a company's ability to continue as a going concern and about related footnote disclosures. The amendments in this update are effective for annual periods ending after December 15, 2016, and for annual periods and interim periods thereafter. Early adoption is permitted. The Company does not expect this update to have a material impact on its consolidated financial statements.
In April 2015, the FASB issued ASU No. 2015-05, Intangibles—Goodwill and Other—Internal-Use Software (Subtopic 350-40): Customer's Accounting for Fees Paid in a Cloud Computing Arrangement . The update provides GAAP guidance on evaluating the accounting for fees paid by a customer in a cloud computing arrangement. The amendments in this update also provide a basis for evaluating whether a cloud computing arrangement includes a software license. The amendments in this update are effective for annual periods, including interim periods within those annual periods, beginning after December 15, 2015. Early adoption is permitted. The Company adopted the standard for the quarter ended March 31, 2016 with no impact on its consolidated financial statements.
In July 2015, the FASB issued ASU No. 2015-11, Inventory (Topic 330): Simplifying the Measurement of Inventory . The amendments in this update more closely align the measurement of inventory in GAAP with the measurement of inventory in International Financial Reporting Standards (IFR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assessing the impact of this update on its consolidated financial statements.
In February 2016, the FASB issued ASU 2016-02, Leases (Topic 842) . The amendments in this update require that a lessee recognize the assets and liabilities that arise from leases. The amendments in this update are effective for fiscal years beginning after December 15, 2018, including interim periods within those fiscal years. The amendments in this update should be applied at the beginning of the earliest period presented using a modified retrospective approach. The Company is currently assessing the impact of this update on its consolidated financial statements.
In March 2016, the FASB issued ASU No. 2016-08, Revenue from Contracts with Customers (Topic 606): Principal versus Agent Considerations (Reporting Revenue Gross versus Net). The amendments in this update do not change the core principle of the guidance as noted above at ASU No. 2014-09. The amendments clarify the implementation guidance on principal versus agent considerations. The effective date and transition requirements for the amendments in this update are the same as the effective date and transition requirements of ASU No. 2014-09. The Company intends to adopt the standard effective January 1, 2018 and is currently assessing the impact of this update on its consolidated financial statements.
In March 2016, the FASB issued ASU No. 2016-09, Compensation—Stock Compensation (Topic 718): Improvements to Employee Share-Based Payment Accounting . The amendments in this update involve simplification in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amendments in this update require both prospective and retrospective application with earlier application permitted as of the beginning of an interim or annual reporting period. The Company is currently assessing the impact of this update on its consolidated financial statements.
In April 2016, the FASB issued ASU No. 2016-10, Revenue from Contracts with Customers (Topic 606): Identifying Performance Obligations and Licensing. The amendments in this Update do not change the core principle of the guidance as noted above at ASU No. 2014-09. The core principle of the update is to clarify the following two aspects of Topic 606: identifying performance obligations and the licensing implementation guidance, while retaining the related principles for those areas. The Company intends to adopt the standard effective January 1, 2018 and is currently assessing the impact of this update on its consolidated financial statements.</t>
  </si>
  <si>
    <t>SEGMENT INFORMATION (Tables)</t>
  </si>
  <si>
    <t>Schedule of segment revenues</t>
  </si>
  <si>
    <t>Revenues were as follows (in thousands):
Quarter Ended March 31,
2016
2015
Services revenues
$
$
Products revenues
Advertising and other revenues
​
​
​
​
​
​
​
​
Total revenues
$
$
​
​
​
​
​
​
​
​
​
​
​
​
​
​
​
​</t>
  </si>
  <si>
    <t>Schedule of geographic information for long-lived assets</t>
  </si>
  <si>
    <t>Geographic information for long-lived assets, which consist of property and equipment and other assets, was as follows (in thousands):
March 31, 2016
December 31, 2015
United States
$
$
India
​
​
​
​
​
​
​
​
Total long-lived assets
$
$
​
​
​
​
​
​
​
​
​
​
​
​
​
​
​
​</t>
  </si>
  <si>
    <t>BALANCE SHEET COMPONENTS (Tables)</t>
  </si>
  <si>
    <t>Schedule of other current assets</t>
  </si>
  <si>
    <t>Other current assets consisted of the following (in thousands):
March 31, 2016
December 31, 2015
Income taxes receivable
$
$
Prepaid expenses
Prepaid insurance
Other
​
​
​
​
​
​
​
​
Total
$
$
​
​
​
​
​
​
​
​
​
​
​
​
​
​
​
​</t>
  </si>
  <si>
    <t>Schedule of accrued liabilities</t>
  </si>
  <si>
    <t>Accrued liabilities consisted of the following (in thousands):
March 31, 2016
December 31, 2015
Employee compensation and related liabilities
$
$
Income taxes payable
Non-income taxes payable
Reserve for legal settlements
Accrued restructuring and other exit costs
—
Other
​
​
​
​
​
​
​
​
Total
$
$
​
​
​
​
​
​
​
​
​
​
​
​
​
​
​
​</t>
  </si>
  <si>
    <t>Schedule of other liabilities</t>
  </si>
  <si>
    <t>Other liabilities consisted of the following (in thousands):
March 31, 2016
December 31, 2015
Income taxes payable
$
$
Other
​
​
​
​
​
​
​
​
Total
$
$
​
​
​
​
​
​
​
​
​
​
​
​
​
​
​
​</t>
  </si>
  <si>
    <t>Schedule of accumulated other comprehensive loss</t>
  </si>
  <si>
    <t>The components of accumulated other comprehensive loss were as follows (in thousands):
Gains on Other Hedging Instruments, Net of Tax
Foreign Currency Translation
Accumulated Other Comprehensive Loss
Balance at December 31, 2015
$
$
)
$
)
Other comprehensive income
​
​
​
​
​
​
​
​
​
​
​
Balance at March 31, 2016
$
$
)
$
)
​
​
​
​
​
​
​
​
​
​
​
​
​
​
​
​
​
​
​
​
​
​</t>
  </si>
  <si>
    <t>STOCK-BASED COMPENSATION PLANS (Tables)</t>
  </si>
  <si>
    <t>Schedule of the stock-based compensation included in unaudited condensed consolidated statements of operations</t>
  </si>
  <si>
    <t>The following table summarizes the stock-based compensation that has been included in the following line items within the unaudited condensed consolidated statements of operations (in thousands):
Quarter Ended March 31,
2016
2015
Operating expenses:
Cost of revenues
$
$
Sales and marketing
Technology and development
General and administrative
​
​
​
​
​
​
​
​
Total stock-based compensation
$
$
​
​
​
​
​
​
​
​
​
​
​
​
​
​
​
​</t>
  </si>
  <si>
    <t>Schedule of restricted stock unit activity</t>
  </si>
  <si>
    <t>The following table summarizes activity for restricted stock units (in thousands):
Nonvested at December 31, 2015
Granted
Vested
)
Forfeited/canceled
)
​
​
​
​
​
Nonvested at March 31, 2016
​
​
​
​
​
​
​
​
​
​</t>
  </si>
  <si>
    <t>Schedule of stock option activity</t>
  </si>
  <si>
    <t>The following table summarizes activity for stock options (in thousands):
Outstanding at December 31, 2015
Exercised
)
Forfeited/canceled
)
​
​
​
​
​
Outstanding at March 31, 2016
​
​
​
​
​
​
​
​
​
​</t>
  </si>
  <si>
    <t>NET LOSS PER COMMON SHARE (Tables)</t>
  </si>
  <si>
    <t>Schedule of computation of basic and diluted net income (loss) per common share</t>
  </si>
  <si>
    <t>The following table sets forth the computation of basic and diluted net income (loss) per common share (in thousands, except per share amounts):
Quarter Ended March 31,
2016
2015
Numerator:
Loss from continuing operations
$
)
$
)
Income allocated to participating securities
—
—
​
​
​
​
​
​
​
​
Loss from continuing operations available to common stockholders
)
)
Income (loss) from discontinued operations, net of tax, available to common stockholders
)
​
​
​
​
​
​
​
​
Net income (loss) attributable to common stockholders
$
)
$
​
​
​
​
​
​
​
​
​
​
​
​
​
​
​
​
Denominator:
Weighted-average common shares
Add: Dilutive effect of non-participating securities
—
—
​
​
​
​
​
​
​
​
Shares used to calculate diluted net income (loss) per common share
​
​
​
​
​
​
​
​
​
​
​
​
​
​
​
​
Basic net income (loss) per common share:
Continuing operations
$
)
$
)
Discontinued operations
)
​
​
​
​
​
​
​
​
Basic net loss per common share
$
)
$
)
​
​
​
​
​
​
​
​
​
​
​
​
​
​
​
​
Diluted net income (loss) per common share:
Continuing operations
$
)
$
)
Discontinued operations
)
​
​
​
​
​
​
​
​
Diluted net loss per common share
$
)
$
)
​
​
​
​
​
​
​
​
​
​
​
​
​
​
​
​</t>
  </si>
  <si>
    <t>RESTRUCTURING AND OTHER EXIT COSTS (Tables)</t>
  </si>
  <si>
    <t>Schedule of restructuring and other exit costs</t>
  </si>
  <si>
    <t>The following tables summarize restructuring and other exit costs (in thousands):
Accrued restructuring and other exit costs at December 31, 2015
$
Restructuring and other exit costs
Cash paid for restructuring and other exit costs
)
​
​
​
​
​
Accrued restructuring and other exit costs at March 31, 2016
$
—
​
​
​
​
​
​
​
​
​
​</t>
  </si>
  <si>
    <t>DISCONTINUED OPERATIONS (Tables)</t>
  </si>
  <si>
    <t>Schedule of revenues and income (loss) from discontinued operations</t>
  </si>
  <si>
    <t>Revenues and income (loss) from discontinued operations were as follows (in thousands):
Quarter Ended March 31,
2016
2015
Revenues
$
$
Operating expenses:
Cost of revenues
Sales and marketing
Technology and development
General and administrative
Amortization of intangible assets
Restructuring and other exit costs
—
Impairment of goodwill
—
​
​
​
​
​
​
​
​
Total operating expenses
​
​
​
​
​
​
​
​
Operating income (loss)
)
Interest income
Other income (expense), net
)
​
​
​
​
​
​
​
​
Income (loss) from discontinued operations before income taxes
)
Provision for (benefit from) income taxes
)
​
​
​
​
​
​
​
​
Income (loss) from discontinued operations, net of tax
$
)
$
​
​
​
​
​
​
​
​
​
​
​
​
​
​
​
​</t>
  </si>
  <si>
    <t>Schedule of major classes of assets and liabilities included in discontinued operations</t>
  </si>
  <si>
    <t>The major classes of assets and liabilities included in discontinued operations were as follows (in thousands):
March 31, 2016
December 31, 2015
Assets
Current assets:
Cash and cash equivalents
$
$
Accounts receivable, net
Inventory, net
Other current assets
​
​
​
​
​
​
​
​
Total current assets
Property and equipment, net
Goodwill
Intangible assets, net
Deferred tax assets
Other assets
​
​
​
​
​
​
​
​
Total assets
$
$
​
​
​
​
​
​
​
​
​
​
​
​
​
​
​
​
Liabilities
Current liabilities:
Accounts payable
$
$
Accrued liabilities
Member redemption liability
Deferred revenue
​
​
​
​
​
​
​
​
Total current liabilities
Member redemption liability
Deferred revenue
Deferred tax liabilities, net
Other liabilities
​
​
​
​
​
​
​
​
Total liabilities
$
$
​
​
​
​
​
​
​
​
​
​
​
​
​
​
​
​</t>
  </si>
  <si>
    <t>DESCRIPTION OF BUSINESS, BASIS OF PRESENTATION, ACCOUNTING POLICIES, AND RECENT ACCOUNTING PRONOUNCEMENTS (Details) € in Millions, $ in Millions</t>
  </si>
  <si>
    <t>1 Months Ended</t>
  </si>
  <si>
    <t>Apr. 30, 2016USD ($)</t>
  </si>
  <si>
    <t>Mar. 31, 2016EUR (€)</t>
  </si>
  <si>
    <t>Description of business, basis of presentation, accounting policies, and recent accounting pronouncements</t>
  </si>
  <si>
    <t>Minimum period for which existing cash and cash equivalents and cash generated from operations will be sufficient to service debt obligations and payments</t>
  </si>
  <si>
    <t>12 months</t>
  </si>
  <si>
    <t>Social Media Business | Discontinued operations, disposed of by sale</t>
  </si>
  <si>
    <t>Purchase price in cash</t>
  </si>
  <si>
    <t>Amount of cash on the balance sheet</t>
  </si>
  <si>
    <t>MyPoints | Discontinued operations, disposed of by sale</t>
  </si>
  <si>
    <t>Cash consideration from sale of business | $</t>
  </si>
  <si>
    <t>SEGMENT INFORMATION - Revenues (Details) - USD ($) $ in Thousands</t>
  </si>
  <si>
    <t>Services revenues</t>
  </si>
  <si>
    <t>Products revenues</t>
  </si>
  <si>
    <t>Advertising and other revenues</t>
  </si>
  <si>
    <t>Total revenues</t>
  </si>
  <si>
    <t>SEGMENT INFORMATION - Geographic Information (Details) $ in Thousands</t>
  </si>
  <si>
    <t>Mar. 31, 2016USD ($)segment</t>
  </si>
  <si>
    <t>Dec. 31, 2015USD ($)</t>
  </si>
  <si>
    <t>Number of operating segments | segment</t>
  </si>
  <si>
    <t>Number of reportable segments | segment</t>
  </si>
  <si>
    <t>Geographic information for long-lived assets</t>
  </si>
  <si>
    <t>Total long-lived assets</t>
  </si>
  <si>
    <t>United States</t>
  </si>
  <si>
    <t>India</t>
  </si>
  <si>
    <t>BALANCE SHEET COMPONENTS - Other Current Assets (Details) - USD ($) $ in Thousands</t>
  </si>
  <si>
    <t>Other Current Assets</t>
  </si>
  <si>
    <t>Income taxes receivable</t>
  </si>
  <si>
    <t>Prepaid expenses</t>
  </si>
  <si>
    <t>Prepaid insurance</t>
  </si>
  <si>
    <t>Other</t>
  </si>
  <si>
    <t>Total other current assets</t>
  </si>
  <si>
    <t>BALANCE SHEET COMPONENTS - Accrued and Other Liabilities, Accumulated Other Comprehensive Loss (Details) - USD ($) $ in Thousands</t>
  </si>
  <si>
    <t>Accrued Liabilities</t>
  </si>
  <si>
    <t>Employee compensation and related liabilities</t>
  </si>
  <si>
    <t>Income taxes payable</t>
  </si>
  <si>
    <t>Non-income taxes payable</t>
  </si>
  <si>
    <t>Reserve for legal settlements</t>
  </si>
  <si>
    <t>Accrued restructuring and other exit costs</t>
  </si>
  <si>
    <t>Total accrued liabilities</t>
  </si>
  <si>
    <t>Other Liabilities</t>
  </si>
  <si>
    <t>Total other liabilities</t>
  </si>
  <si>
    <t>Balance at the beginning of period</t>
  </si>
  <si>
    <t>Balance at the end of period</t>
  </si>
  <si>
    <t>Gains on Other Hedging Instruments, Net of Tax</t>
  </si>
  <si>
    <t>Foreign Currency Translation</t>
  </si>
  <si>
    <t>FAIR VALUE MEASUREMENTS (Details) - USD ($) $ in Millions</t>
  </si>
  <si>
    <t>Recurring basis | Level 1 Fair Value</t>
  </si>
  <si>
    <t>Assets:</t>
  </si>
  <si>
    <t>Money market funds</t>
  </si>
  <si>
    <t>STOCKHOLDERS' EQUITY (Details) - USD ($) shares in Millions, $ in Millions</t>
  </si>
  <si>
    <t>173 Months Ended</t>
  </si>
  <si>
    <t>Common Stock Repurchases</t>
  </si>
  <si>
    <t>Amount of stock repurchased under stock repurchase program</t>
  </si>
  <si>
    <t>Remaining authorization under the stock repurchase program</t>
  </si>
  <si>
    <t>Remittances for withholding tax</t>
  </si>
  <si>
    <t>Common stock shares withheld to pay employee tax withholding</t>
  </si>
  <si>
    <t>STOCK-BASED COMPENSATION PLANS - Stock-Based Compensation Included within the Consolidated Statements of Operations (Details) - USD ($) $ in Thousands</t>
  </si>
  <si>
    <t>Stock-Based Compensation</t>
  </si>
  <si>
    <t>Total stock-based compensation</t>
  </si>
  <si>
    <t>STOCK-BASED COMPENSATION PLANS - Restricted Stock Units (Details) - Plan - Restricted Stock Units shares in Thousands</t>
  </si>
  <si>
    <t>Mar. 31, 2016shares</t>
  </si>
  <si>
    <t>Restricted Stock Units</t>
  </si>
  <si>
    <t>Nonvested at the beginning of the period (in shares)</t>
  </si>
  <si>
    <t>Granted (in shares)</t>
  </si>
  <si>
    <t>Vested (in shares)</t>
  </si>
  <si>
    <t>Forfeited/canceled (in shares)</t>
  </si>
  <si>
    <t>Nonvested at the end of the period (in shares)</t>
  </si>
  <si>
    <t>STOCK-BASED COMPENSATION PLANS - Stock Options (Details) - Plan - Stock Options shares in Thousands</t>
  </si>
  <si>
    <t>Options Outstanding</t>
  </si>
  <si>
    <t>Outstanding at the beginning of the period (in shares)</t>
  </si>
  <si>
    <t>Exercised (in shares)</t>
  </si>
  <si>
    <t>Outstanding at the end of the period (in shares)</t>
  </si>
  <si>
    <t>INCOME TAXES (Details)</t>
  </si>
  <si>
    <t>IRS</t>
  </si>
  <si>
    <t>Income taxes</t>
  </si>
  <si>
    <t>Federal statutory rate (as a percent)</t>
  </si>
  <si>
    <t>34.00%</t>
  </si>
  <si>
    <t>NET LOSS PER COMMON SHARE (Details) - USD ($) $ / shares in Units, shares in Thousands, $ in Thousands</t>
  </si>
  <si>
    <t>Numerator:</t>
  </si>
  <si>
    <t>Loss from continuing operations available to common stockholders</t>
  </si>
  <si>
    <t>Income (loss) from discontinued operations, net of tax, available to common stockholders</t>
  </si>
  <si>
    <t>Denominator:</t>
  </si>
  <si>
    <t>Weighted-average common shares</t>
  </si>
  <si>
    <t>Weighted-average antidilutive shares</t>
  </si>
  <si>
    <t>RESTRUCTURING AND OTHER EXIT COSTS (Details) - USD ($) $ in Thousands</t>
  </si>
  <si>
    <t>Changes in restructuring and other exit costs</t>
  </si>
  <si>
    <t>Accrued restructuring and other exit costs at the beginning of the period</t>
  </si>
  <si>
    <t>Cash paid for restructuring and other exit costs</t>
  </si>
  <si>
    <t>CONTINGENCIES - LEGAL MATTERS (Details) - USD ($)</t>
  </si>
  <si>
    <t>May. 04, 2016</t>
  </si>
  <si>
    <t>Legal Matters</t>
  </si>
  <si>
    <t>Settlement reserve</t>
  </si>
  <si>
    <t>Subsequent event | Merger Agreement</t>
  </si>
  <si>
    <t>Cash conversion amount (per share)</t>
  </si>
  <si>
    <t>DISCONTINUED OPERATIONS (Details) $ in Thousands, € in Millions</t>
  </si>
  <si>
    <t>Mar. 31, 2016USD ($)</t>
  </si>
  <si>
    <t>Mar. 31, 2015USD ($)</t>
  </si>
  <si>
    <t>Discontinued operations, disposed of by sale</t>
  </si>
  <si>
    <t>Revenues and income (loss) from discontinued operations</t>
  </si>
  <si>
    <t>Amortization of intangible assets</t>
  </si>
  <si>
    <t>Impairment of goodwill</t>
  </si>
  <si>
    <t>Operating income (loss)</t>
  </si>
  <si>
    <t>Other income (expense), net</t>
  </si>
  <si>
    <t>Income (loss) from discontinued operations before income taxes</t>
  </si>
  <si>
    <t>Provision for (benefit from) income taxes</t>
  </si>
  <si>
    <t>Inventory, net</t>
  </si>
  <si>
    <t>Intangible assets, net</t>
  </si>
  <si>
    <t>Deferred tax assets</t>
  </si>
  <si>
    <t>Member redemption liability</t>
  </si>
  <si>
    <t>Disposal related transaction costs</t>
  </si>
  <si>
    <t>Purchase price in cash | €</t>
  </si>
  <si>
    <t>Amount of cash on the balance sheet | €</t>
  </si>
  <si>
    <t>MyPoints</t>
  </si>
  <si>
    <t>Amount of carrying value in excess of fair value</t>
  </si>
  <si>
    <t>Cash consideration from sale of business</t>
  </si>
  <si>
    <t>Social Media</t>
  </si>
  <si>
    <t>Social Media | Discontinued operations, disposed of by sale</t>
  </si>
  <si>
    <t>SUBSEQUENT EVENTS (Details) - Subsequent event - Merger Agreement</t>
  </si>
  <si>
    <t>May. 04, 2016USD ($)$ / shares</t>
  </si>
  <si>
    <t>Subsequent Events</t>
  </si>
  <si>
    <t>Common stock, par value (in dollars per share) | $ / shares</t>
  </si>
  <si>
    <t>Consideration immediately prior to effective tim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0.0_);(#,##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4270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498375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6</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4</v>
      </c>
      <c t="s" s="2" r="B1">
        <v>2</v>
      </c>
      <c t="s" s="2" r="C1">
        <v>25</v>
      </c>
    </row>
    <row spans="1:3" r="2">
      <c t="s" s="3" r="A2">
        <v>26</v>
      </c>
    </row>
    <row spans="1:3" r="3">
      <c t="s" s="4" r="A3">
        <v>27</v>
      </c>
      <c t="n" s="7" r="B3">
        <v>98069</v>
      </c>
      <c t="n" s="7" r="C3">
        <v>90834</v>
      </c>
    </row>
    <row spans="1:3" r="4">
      <c t="s" s="4" r="A4">
        <v>28</v>
      </c>
      <c t="n" s="6" r="B4">
        <v>3497</v>
      </c>
      <c t="n" s="6" r="C4">
        <v>5127</v>
      </c>
    </row>
    <row spans="1:3" r="5">
      <c t="s" s="4" r="A5">
        <v>29</v>
      </c>
      <c t="n" s="6" r="B5">
        <v>1376</v>
      </c>
      <c t="n" s="6" r="C5">
        <v>1632</v>
      </c>
    </row>
    <row spans="1:3" r="6">
      <c t="s" s="4" r="A6">
        <v>30</v>
      </c>
      <c t="n" s="6" r="B6">
        <v>5863</v>
      </c>
      <c t="n" s="6" r="C6">
        <v>7093</v>
      </c>
    </row>
    <row spans="1:3" r="7">
      <c t="s" s="4" r="A7">
        <v>31</v>
      </c>
      <c t="n" s="6" r="B7">
        <v>23077</v>
      </c>
      <c t="n" s="6" r="C7">
        <v>30690</v>
      </c>
    </row>
    <row spans="1:3" r="8">
      <c t="s" s="4" r="A8">
        <v>32</v>
      </c>
      <c t="n" s="6" r="B8">
        <v>131882</v>
      </c>
      <c t="n" s="6" r="C8">
        <v>135376</v>
      </c>
    </row>
    <row spans="1:3" r="9">
      <c t="s" s="4" r="A9">
        <v>33</v>
      </c>
      <c t="n" s="6" r="B9">
        <v>5849</v>
      </c>
      <c t="n" s="6" r="C9">
        <v>6418</v>
      </c>
    </row>
    <row spans="1:3" r="10">
      <c t="s" s="4" r="A10">
        <v>34</v>
      </c>
      <c t="n" s="6" r="B10">
        <v>156</v>
      </c>
      <c t="n" s="6" r="C10">
        <v>176</v>
      </c>
    </row>
    <row spans="1:3" r="11">
      <c t="s" s="4" r="A11">
        <v>35</v>
      </c>
      <c t="n" s="6" r="B11">
        <v>7489</v>
      </c>
      <c t="n" s="6" r="C11">
        <v>7489</v>
      </c>
    </row>
    <row spans="1:3" r="12">
      <c t="s" s="4" r="A12">
        <v>36</v>
      </c>
      <c t="n" s="6" r="B12">
        <v>820</v>
      </c>
      <c t="n" s="6" r="C12">
        <v>841</v>
      </c>
    </row>
    <row spans="1:3" r="13">
      <c t="s" s="4" r="A13">
        <v>31</v>
      </c>
      <c t="n" s="6" r="B13">
        <v>10601</v>
      </c>
      <c t="n" s="6" r="C13">
        <v>47911</v>
      </c>
    </row>
    <row spans="1:3" r="14">
      <c t="s" s="4" r="A14">
        <v>37</v>
      </c>
      <c t="n" s="6" r="B14">
        <v>156797</v>
      </c>
      <c t="n" s="6" r="C14">
        <v>198211</v>
      </c>
    </row>
    <row spans="1:3" r="15">
      <c t="s" s="3" r="A15">
        <v>38</v>
      </c>
    </row>
    <row spans="1:3" r="16">
      <c t="s" s="4" r="A16">
        <v>39</v>
      </c>
      <c t="n" s="6" r="B16">
        <v>6367</v>
      </c>
      <c t="n" s="6" r="C16">
        <v>6552</v>
      </c>
    </row>
    <row spans="1:3" r="17">
      <c t="s" s="4" r="A17">
        <v>40</v>
      </c>
      <c t="n" s="6" r="B17">
        <v>5361</v>
      </c>
      <c t="n" s="6" r="C17">
        <v>7249</v>
      </c>
    </row>
    <row spans="1:3" r="18">
      <c t="s" s="4" r="A18">
        <v>41</v>
      </c>
      <c t="n" s="6" r="B18">
        <v>3996</v>
      </c>
      <c t="n" s="6" r="C18">
        <v>3926</v>
      </c>
    </row>
    <row spans="1:3" r="19">
      <c t="s" s="4" r="A19">
        <v>42</v>
      </c>
      <c t="n" s="6" r="B19">
        <v>21289</v>
      </c>
      <c t="n" s="6" r="C19">
        <v>21199</v>
      </c>
    </row>
    <row spans="1:3" r="20">
      <c t="s" s="4" r="A20">
        <v>43</v>
      </c>
      <c t="n" s="6" r="B20">
        <v>37013</v>
      </c>
      <c t="n" s="6" r="C20">
        <v>38926</v>
      </c>
    </row>
    <row spans="1:3" r="21">
      <c t="s" s="4" r="A21">
        <v>44</v>
      </c>
      <c t="n" s="6" r="B21">
        <v>2178</v>
      </c>
      <c t="n" s="6" r="C21">
        <v>2132</v>
      </c>
    </row>
    <row spans="1:3" r="22">
      <c t="s" s="4" r="A22">
        <v>45</v>
      </c>
      <c t="n" s="6" r="B22">
        <v>5243</v>
      </c>
      <c t="n" s="6" r="C22">
        <v>5314</v>
      </c>
    </row>
    <row spans="1:3" r="23">
      <c t="s" s="4" r="A23">
        <v>42</v>
      </c>
      <c t="n" s="6" r="B23">
        <v>11955</v>
      </c>
      <c t="n" s="6" r="C23">
        <v>14219</v>
      </c>
    </row>
    <row spans="1:3" r="24">
      <c t="s" s="4" r="A24">
        <v>46</v>
      </c>
      <c t="n" s="7" r="B24">
        <v>56389</v>
      </c>
      <c t="n" s="7" r="C24">
        <v>60591</v>
      </c>
    </row>
    <row spans="1:3" r="25">
      <c t="s" s="4" r="A25">
        <v>47</v>
      </c>
      <c t="s" s="4" r="B25">
        <v>48</v>
      </c>
      <c t="s" s="4" r="C25">
        <v>48</v>
      </c>
    </row>
    <row spans="1:3" r="26">
      <c t="s" s="3" r="A26">
        <v>49</v>
      </c>
    </row>
    <row spans="1:3" r="27">
      <c t="s" s="4" r="A27">
        <v>50</v>
      </c>
      <c t="n" s="7" r="B27">
        <v>1</v>
      </c>
      <c t="n" s="7" r="C27">
        <v>1</v>
      </c>
    </row>
    <row spans="1:3" r="28">
      <c t="s" s="4" r="A28">
        <v>51</v>
      </c>
      <c t="n" s="6" r="B28">
        <v>223186</v>
      </c>
      <c t="n" s="6" r="C28">
        <v>222164</v>
      </c>
    </row>
    <row spans="1:3" r="29">
      <c t="s" s="4" r="A29">
        <v>52</v>
      </c>
      <c t="n" s="6" r="B29">
        <v>-3446</v>
      </c>
      <c t="n" s="6" r="C29">
        <v>-4086</v>
      </c>
    </row>
    <row spans="1:3" r="30">
      <c t="s" s="4" r="A30">
        <v>53</v>
      </c>
      <c t="n" s="6" r="B30">
        <v>-119333</v>
      </c>
      <c t="n" s="6" r="C30">
        <v>-80459</v>
      </c>
    </row>
    <row spans="1:3" r="31">
      <c t="s" s="4" r="A31">
        <v>54</v>
      </c>
      <c t="n" s="6" r="B31">
        <v>100408</v>
      </c>
      <c t="n" s="6" r="C31">
        <v>137620</v>
      </c>
    </row>
    <row spans="1:3" r="32">
      <c t="s" s="4" r="A32">
        <v>55</v>
      </c>
      <c t="n" s="7" r="B32">
        <v>156797</v>
      </c>
      <c t="n" s="7" r="C32">
        <v>198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38</v>
      </c>
    </row>
    <row spans="1:2" r="4">
      <c t="s" s="4" r="A4">
        <v>166</v>
      </c>
      <c t="s" s="4" r="B4">
        <v>167</v>
      </c>
    </row>
    <row spans="1:2" r="5">
      <c t="s" s="4" r="A5">
        <v>168</v>
      </c>
      <c t="s" s="4" r="B5">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170</v>
      </c>
      <c t="s" s="2" r="B1">
        <v>1</v>
      </c>
    </row>
    <row spans="1:2" r="2">
      <c t="s" s="2" r="B2">
        <v>2</v>
      </c>
    </row>
    <row spans="1:2" r="3">
      <c t="s" s="3" r="A3">
        <v>140</v>
      </c>
    </row>
    <row spans="1:2" r="4">
      <c t="s" s="4" r="A4">
        <v>171</v>
      </c>
      <c t="s" s="4" r="B4">
        <v>172</v>
      </c>
    </row>
    <row spans="1:2" r="5">
      <c t="s" s="4" r="A5">
        <v>173</v>
      </c>
      <c t="s" s="4" r="B5">
        <v>174</v>
      </c>
    </row>
    <row spans="1:2" r="6">
      <c t="s" s="4" r="A6">
        <v>175</v>
      </c>
      <c t="s" s="4" r="B6">
        <v>176</v>
      </c>
    </row>
    <row spans="1:2" r="7">
      <c t="s" s="4" r="A7">
        <v>177</v>
      </c>
      <c t="s" s="4" r="B7">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6</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50</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9</v>
      </c>
      <c t="s" s="2" r="B1">
        <v>1</v>
      </c>
    </row>
    <row spans="1:2" r="2">
      <c t="s" s="2" r="B2">
        <v>2</v>
      </c>
    </row>
    <row spans="1:2" r="3">
      <c t="s" s="3" r="A3">
        <v>152</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6</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97</v>
      </c>
      <c t="s" s="2" r="B1">
        <v>198</v>
      </c>
      <c t="s" s="2" r="D1">
        <v>1</v>
      </c>
    </row>
    <row spans="1:4" r="2">
      <c t="s" s="2" r="B2">
        <v>199</v>
      </c>
      <c t="s" s="2" r="C2">
        <v>200</v>
      </c>
      <c t="s" s="2" r="D2">
        <v>200</v>
      </c>
    </row>
    <row spans="1:4" r="3">
      <c t="s" s="3" r="A3">
        <v>201</v>
      </c>
    </row>
    <row spans="1:4" r="4">
      <c t="s" s="4" r="A4">
        <v>202</v>
      </c>
      <c t="s" s="4" r="D4">
        <v>203</v>
      </c>
    </row>
    <row spans="1:4" r="5">
      <c t="s" s="4" r="A5">
        <v>204</v>
      </c>
    </row>
    <row spans="1:4" r="6">
      <c t="s" s="3" r="A6">
        <v>201</v>
      </c>
    </row>
    <row spans="1:4" r="7">
      <c t="s" s="4" r="A7">
        <v>205</v>
      </c>
      <c t="n" s="10" r="C7">
        <v>16</v>
      </c>
    </row>
    <row spans="1:4" r="8">
      <c t="s" s="4" r="A8">
        <v>206</v>
      </c>
      <c t="n" s="11" r="C8">
        <v>6.5</v>
      </c>
      <c t="n" s="11" r="D8">
        <v>6.5</v>
      </c>
    </row>
    <row spans="1:4" r="9">
      <c t="s" s="4" r="A9">
        <v>207</v>
      </c>
    </row>
    <row spans="1:4" r="10">
      <c t="s" s="3" r="A10">
        <v>201</v>
      </c>
    </row>
    <row spans="1:4" r="11">
      <c t="s" s="4" r="A11">
        <v>208</v>
      </c>
      <c t="n" s="7" r="B11">
        <v>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09</v>
      </c>
      <c t="s" s="2" r="B1">
        <v>1</v>
      </c>
    </row>
    <row spans="1:3" r="2">
      <c t="s" s="2" r="B2">
        <v>2</v>
      </c>
      <c t="s" s="2" r="C2">
        <v>57</v>
      </c>
    </row>
    <row spans="1:3" r="3">
      <c t="s" s="3" r="A3">
        <v>138</v>
      </c>
    </row>
    <row spans="1:3" r="4">
      <c t="s" s="4" r="A4">
        <v>210</v>
      </c>
      <c t="n" s="7" r="B4">
        <v>13101</v>
      </c>
      <c t="n" s="7" r="C4">
        <v>16976</v>
      </c>
    </row>
    <row spans="1:3" r="5">
      <c t="s" s="4" r="A5">
        <v>211</v>
      </c>
      <c t="n" s="6" r="B5">
        <v>1401</v>
      </c>
      <c t="n" s="6" r="C5">
        <v>1770</v>
      </c>
    </row>
    <row spans="1:3" r="6">
      <c t="s" s="4" r="A6">
        <v>212</v>
      </c>
      <c t="n" s="6" r="B6">
        <v>3934</v>
      </c>
      <c t="n" s="6" r="C6">
        <v>5518</v>
      </c>
    </row>
    <row spans="1:3" r="7">
      <c t="s" s="4" r="A7">
        <v>213</v>
      </c>
      <c t="n" s="7" r="B7">
        <v>18436</v>
      </c>
      <c t="n" s="7" r="C7">
        <v>24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28"/>
    <col customWidth="1" max="3" min="3" width="21"/>
  </cols>
  <sheetData>
    <row spans="1:3" r="1">
      <c t="s" s="1" r="A1">
        <v>214</v>
      </c>
      <c t="s" s="2" r="B1">
        <v>1</v>
      </c>
    </row>
    <row spans="1:3" r="2">
      <c t="s" s="2" r="B2">
        <v>215</v>
      </c>
      <c t="s" s="2" r="C2">
        <v>216</v>
      </c>
    </row>
    <row spans="1:3" r="3">
      <c t="s" s="3" r="A3">
        <v>138</v>
      </c>
    </row>
    <row spans="1:3" r="4">
      <c t="s" s="4" r="A4">
        <v>217</v>
      </c>
      <c t="n" s="6" r="B4">
        <v>1</v>
      </c>
    </row>
    <row spans="1:3" r="5">
      <c t="s" s="4" r="A5">
        <v>218</v>
      </c>
      <c t="n" s="6" r="B5">
        <v>1</v>
      </c>
    </row>
    <row spans="1:3" r="6">
      <c t="s" s="3" r="A6">
        <v>219</v>
      </c>
    </row>
    <row spans="1:3" r="7">
      <c t="s" s="4" r="A7">
        <v>220</v>
      </c>
      <c t="n" s="7" r="B7">
        <v>6669</v>
      </c>
      <c t="n" s="7" r="C7">
        <v>7259</v>
      </c>
    </row>
    <row spans="1:3" r="8">
      <c t="s" s="4" r="A8">
        <v>221</v>
      </c>
    </row>
    <row spans="1:3" r="9">
      <c t="s" s="3" r="A9">
        <v>219</v>
      </c>
    </row>
    <row spans="1:3" r="10">
      <c t="s" s="4" r="A10">
        <v>220</v>
      </c>
      <c t="n" s="6" r="B10">
        <v>6456</v>
      </c>
      <c t="n" s="6" r="C10">
        <v>7032</v>
      </c>
    </row>
    <row spans="1:3" r="11">
      <c t="s" s="4" r="A11">
        <v>222</v>
      </c>
    </row>
    <row spans="1:3" r="12">
      <c t="s" s="3" r="A12">
        <v>219</v>
      </c>
    </row>
    <row spans="1:3" r="13">
      <c t="s" s="4" r="A13">
        <v>220</v>
      </c>
      <c t="n" s="7" r="B13">
        <v>213</v>
      </c>
      <c t="n" s="7" r="C13">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5</v>
      </c>
    </row>
    <row spans="1:3" r="2">
      <c t="s" s="3" r="A2">
        <v>224</v>
      </c>
    </row>
    <row spans="1:3" r="3">
      <c t="s" s="4" r="A3">
        <v>225</v>
      </c>
      <c t="n" s="7" r="B3">
        <v>1642</v>
      </c>
      <c t="n" s="7" r="C3">
        <v>1651</v>
      </c>
    </row>
    <row spans="1:3" r="4">
      <c t="s" s="4" r="A4">
        <v>226</v>
      </c>
      <c t="n" s="6" r="B4">
        <v>1048</v>
      </c>
      <c t="n" s="6" r="C4">
        <v>1393</v>
      </c>
    </row>
    <row spans="1:3" r="5">
      <c t="s" s="4" r="A5">
        <v>227</v>
      </c>
      <c t="n" s="6" r="B5">
        <v>956</v>
      </c>
      <c t="n" s="6" r="C5">
        <v>1287</v>
      </c>
    </row>
    <row spans="1:3" r="6">
      <c t="s" s="4" r="A6">
        <v>228</v>
      </c>
      <c t="n" s="6" r="B6">
        <v>2217</v>
      </c>
      <c t="n" s="6" r="C6">
        <v>2762</v>
      </c>
    </row>
    <row spans="1:3" r="7">
      <c t="s" s="4" r="A7">
        <v>229</v>
      </c>
      <c t="n" s="7" r="B7">
        <v>5863</v>
      </c>
      <c t="n" s="7" r="C7">
        <v>70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18436</v>
      </c>
      <c t="n" s="7" r="C4">
        <v>24264</v>
      </c>
    </row>
    <row spans="1:3" r="5">
      <c t="s" s="3" r="A5">
        <v>60</v>
      </c>
    </row>
    <row spans="1:3" r="6">
      <c t="s" s="4" r="A6">
        <v>61</v>
      </c>
      <c t="n" s="6" r="B6">
        <v>7904</v>
      </c>
      <c t="n" s="6" r="C6">
        <v>10872</v>
      </c>
    </row>
    <row spans="1:3" r="7">
      <c t="s" s="4" r="A7">
        <v>62</v>
      </c>
      <c t="n" s="6" r="B7">
        <v>2958</v>
      </c>
      <c t="n" s="6" r="C7">
        <v>3637</v>
      </c>
    </row>
    <row spans="1:3" r="8">
      <c t="s" s="4" r="A8">
        <v>63</v>
      </c>
      <c t="n" s="6" r="B8">
        <v>2218</v>
      </c>
      <c t="n" s="6" r="C8">
        <v>3180</v>
      </c>
    </row>
    <row spans="1:3" r="9">
      <c t="s" s="4" r="A9">
        <v>64</v>
      </c>
      <c t="n" s="6" r="B9">
        <v>8162</v>
      </c>
      <c t="n" s="6" r="C9">
        <v>9380</v>
      </c>
    </row>
    <row spans="1:3" r="10">
      <c t="s" s="4" r="A10">
        <v>65</v>
      </c>
      <c t="n" s="6" r="B10">
        <v>109</v>
      </c>
      <c t="n" s="6" r="C10">
        <v>143</v>
      </c>
    </row>
    <row spans="1:3" r="11">
      <c t="s" s="4" r="A11">
        <v>66</v>
      </c>
      <c t="n" s="6" r="B11">
        <v>21351</v>
      </c>
      <c t="n" s="6" r="C11">
        <v>27212</v>
      </c>
    </row>
    <row spans="1:3" r="12">
      <c t="s" s="4" r="A12">
        <v>67</v>
      </c>
      <c t="n" s="6" r="B12">
        <v>-2915</v>
      </c>
      <c t="n" s="6" r="C12">
        <v>-2948</v>
      </c>
    </row>
    <row spans="1:3" r="13">
      <c t="s" s="4" r="A13">
        <v>68</v>
      </c>
      <c t="n" s="6" r="B13">
        <v>145</v>
      </c>
      <c t="n" s="6" r="C13">
        <v>88</v>
      </c>
    </row>
    <row spans="1:3" r="14">
      <c t="s" s="4" r="A14">
        <v>69</v>
      </c>
      <c t="n" s="6" r="B14">
        <v>198</v>
      </c>
      <c t="n" s="6" r="C14">
        <v>6</v>
      </c>
    </row>
    <row spans="1:3" r="15">
      <c t="s" s="4" r="A15">
        <v>70</v>
      </c>
      <c t="n" s="6" r="B15">
        <v>-2572</v>
      </c>
      <c t="n" s="6" r="C15">
        <v>-2854</v>
      </c>
    </row>
    <row spans="1:3" r="16">
      <c t="s" s="4" r="A16">
        <v>71</v>
      </c>
      <c t="n" s="6" r="B16">
        <v>314</v>
      </c>
      <c t="n" s="6" r="C16">
        <v>44</v>
      </c>
    </row>
    <row spans="1:3" r="17">
      <c t="s" s="4" r="A17">
        <v>72</v>
      </c>
      <c t="n" s="6" r="B17">
        <v>-2886</v>
      </c>
      <c t="n" s="6" r="C17">
        <v>-2898</v>
      </c>
    </row>
    <row spans="1:3" r="18">
      <c t="s" s="4" r="A18">
        <v>73</v>
      </c>
      <c t="n" s="6" r="B18">
        <v>-35988</v>
      </c>
      <c t="n" s="6" r="C18">
        <v>2039</v>
      </c>
    </row>
    <row spans="1:3" r="19">
      <c t="s" s="4" r="A19">
        <v>74</v>
      </c>
      <c t="n" s="6" r="B19">
        <v>-38874</v>
      </c>
      <c t="n" s="6" r="C19">
        <v>-859</v>
      </c>
    </row>
    <row spans="1:3" r="20">
      <c t="s" s="4" r="A20">
        <v>75</v>
      </c>
      <c t="n" s="7" r="B20">
        <v>-38874</v>
      </c>
      <c t="n" s="7" r="C20">
        <v>-859</v>
      </c>
    </row>
    <row spans="1:3" r="21">
      <c t="s" s="3" r="A21">
        <v>76</v>
      </c>
    </row>
    <row spans="1:3" r="22">
      <c t="s" s="4" r="A22">
        <v>77</v>
      </c>
      <c t="n" s="8" r="B22">
        <v>-0.19</v>
      </c>
      <c t="n" s="8" r="C22">
        <v>-0.2</v>
      </c>
    </row>
    <row spans="1:3" r="23">
      <c t="s" s="4" r="A23">
        <v>78</v>
      </c>
      <c t="n" s="9" r="B23">
        <v>-2.42</v>
      </c>
      <c t="n" s="9" r="C23">
        <v>0.14</v>
      </c>
    </row>
    <row spans="1:3" r="24">
      <c t="s" s="4" r="A24">
        <v>79</v>
      </c>
      <c t="n" s="8" r="B24">
        <v>-2.61</v>
      </c>
      <c t="n" s="8" r="C24">
        <v>-0.06</v>
      </c>
    </row>
    <row spans="1:3" r="25">
      <c t="s" s="4" r="A25">
        <v>80</v>
      </c>
      <c t="n" s="6" r="B25">
        <v>14898</v>
      </c>
      <c t="n" s="6" r="C25">
        <v>14429</v>
      </c>
    </row>
    <row spans="1:3" r="26">
      <c t="s" s="3" r="A26">
        <v>81</v>
      </c>
    </row>
    <row spans="1:3" r="27">
      <c t="s" s="4" r="A27">
        <v>77</v>
      </c>
      <c t="n" s="8" r="B27">
        <v>-0.19</v>
      </c>
      <c t="n" s="8" r="C27">
        <v>-0.2</v>
      </c>
    </row>
    <row spans="1:3" r="28">
      <c t="s" s="4" r="A28">
        <v>78</v>
      </c>
      <c t="n" s="9" r="B28">
        <v>-2.42</v>
      </c>
      <c t="n" s="9" r="C28">
        <v>0.14</v>
      </c>
    </row>
    <row spans="1:3" r="29">
      <c t="s" s="4" r="A29">
        <v>82</v>
      </c>
      <c t="n" s="8" r="B29">
        <v>-2.61</v>
      </c>
      <c t="n" s="8" r="C29">
        <v>-0.06</v>
      </c>
    </row>
    <row spans="1:3" r="30">
      <c t="s" s="4" r="A30">
        <v>83</v>
      </c>
      <c t="n" s="6" r="B30">
        <v>14898</v>
      </c>
      <c t="n" s="6" r="C30">
        <v>144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0</v>
      </c>
      <c t="s" s="2" r="B1">
        <v>1</v>
      </c>
    </row>
    <row spans="1:4" r="2">
      <c t="s" s="2" r="B2">
        <v>2</v>
      </c>
      <c t="s" s="2" r="C2">
        <v>57</v>
      </c>
      <c t="s" s="2" r="D2">
        <v>25</v>
      </c>
    </row>
    <row spans="1:4" r="3">
      <c t="s" s="3" r="A3">
        <v>231</v>
      </c>
    </row>
    <row spans="1:4" r="4">
      <c t="s" s="4" r="A4">
        <v>232</v>
      </c>
      <c t="n" s="7" r="B4">
        <v>3475</v>
      </c>
      <c t="n" s="7" r="D4">
        <v>5270</v>
      </c>
    </row>
    <row spans="1:4" r="5">
      <c t="s" s="4" r="A5">
        <v>233</v>
      </c>
      <c t="n" s="6" r="B5">
        <v>804</v>
      </c>
      <c t="n" s="6" r="D5">
        <v>710</v>
      </c>
    </row>
    <row spans="1:4" r="6">
      <c t="s" s="4" r="A6">
        <v>234</v>
      </c>
      <c t="n" s="6" r="B6">
        <v>186</v>
      </c>
      <c t="n" s="6" r="D6">
        <v>200</v>
      </c>
    </row>
    <row spans="1:4" r="7">
      <c t="s" s="4" r="A7">
        <v>235</v>
      </c>
      <c t="n" s="6" r="B7">
        <v>100</v>
      </c>
      <c t="n" s="6" r="D7">
        <v>100</v>
      </c>
    </row>
    <row spans="1:4" r="8">
      <c t="s" s="4" r="A8">
        <v>236</v>
      </c>
      <c t="n" s="6" r="D8">
        <v>121</v>
      </c>
    </row>
    <row spans="1:4" r="9">
      <c t="s" s="4" r="A9">
        <v>228</v>
      </c>
      <c t="n" s="6" r="B9">
        <v>796</v>
      </c>
      <c t="n" s="6" r="D9">
        <v>848</v>
      </c>
    </row>
    <row spans="1:4" r="10">
      <c t="s" s="4" r="A10">
        <v>237</v>
      </c>
      <c t="n" s="6" r="B10">
        <v>5361</v>
      </c>
      <c t="n" s="6" r="D10">
        <v>7249</v>
      </c>
    </row>
    <row spans="1:4" r="11">
      <c t="s" s="3" r="A11">
        <v>238</v>
      </c>
    </row>
    <row spans="1:4" r="12">
      <c t="s" s="4" r="A12">
        <v>233</v>
      </c>
      <c t="n" s="6" r="B12">
        <v>3569</v>
      </c>
      <c t="n" s="6" r="D12">
        <v>3528</v>
      </c>
    </row>
    <row spans="1:4" r="13">
      <c t="s" s="4" r="A13">
        <v>228</v>
      </c>
      <c t="n" s="6" r="B13">
        <v>1674</v>
      </c>
      <c t="n" s="6" r="D13">
        <v>1786</v>
      </c>
    </row>
    <row spans="1:4" r="14">
      <c t="s" s="4" r="A14">
        <v>239</v>
      </c>
      <c t="n" s="6" r="B14">
        <v>5243</v>
      </c>
      <c t="n" s="7" r="D14">
        <v>5314</v>
      </c>
    </row>
    <row spans="1:4" r="15">
      <c t="s" s="3" r="A15">
        <v>96</v>
      </c>
    </row>
    <row spans="1:4" r="16">
      <c t="s" s="4" r="A16">
        <v>240</v>
      </c>
      <c t="n" s="6" r="B16">
        <v>-4086</v>
      </c>
    </row>
    <row spans="1:4" r="17">
      <c t="s" s="4" r="A17">
        <v>91</v>
      </c>
      <c t="n" s="6" r="B17">
        <v>640</v>
      </c>
      <c t="n" s="7" r="C17">
        <v>-406</v>
      </c>
    </row>
    <row spans="1:4" r="18">
      <c t="s" s="4" r="A18">
        <v>241</v>
      </c>
      <c t="n" s="6" r="B18">
        <v>-3446</v>
      </c>
    </row>
    <row spans="1:4" r="19">
      <c t="s" s="4" r="A19">
        <v>242</v>
      </c>
    </row>
    <row spans="1:4" r="20">
      <c t="s" s="3" r="A20">
        <v>96</v>
      </c>
    </row>
    <row spans="1:4" r="21">
      <c t="s" s="4" r="A21">
        <v>240</v>
      </c>
      <c t="n" s="6" r="B21">
        <v>213</v>
      </c>
    </row>
    <row spans="1:4" r="22">
      <c t="s" s="4" r="A22">
        <v>91</v>
      </c>
      <c t="n" s="6" r="B22">
        <v>19</v>
      </c>
    </row>
    <row spans="1:4" r="23">
      <c t="s" s="4" r="A23">
        <v>241</v>
      </c>
      <c t="n" s="6" r="B23">
        <v>232</v>
      </c>
    </row>
    <row spans="1:4" r="24">
      <c t="s" s="4" r="A24">
        <v>243</v>
      </c>
    </row>
    <row spans="1:4" r="25">
      <c t="s" s="3" r="A25">
        <v>96</v>
      </c>
    </row>
    <row spans="1:4" r="26">
      <c t="s" s="4" r="A26">
        <v>240</v>
      </c>
      <c t="n" s="6" r="B26">
        <v>-4299</v>
      </c>
    </row>
    <row spans="1:4" r="27">
      <c t="s" s="4" r="A27">
        <v>91</v>
      </c>
      <c t="n" s="6" r="B27">
        <v>621</v>
      </c>
    </row>
    <row spans="1:4" r="28">
      <c t="s" s="4" r="A28">
        <v>241</v>
      </c>
      <c t="n" s="7" r="B28">
        <v>-36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44</v>
      </c>
      <c t="s" s="2" r="B1">
        <v>2</v>
      </c>
      <c t="s" s="2" r="C1">
        <v>25</v>
      </c>
    </row>
    <row spans="1:3" r="2">
      <c t="s" s="4" r="A2">
        <v>245</v>
      </c>
    </row>
    <row spans="1:3" r="3">
      <c t="s" s="3" r="A3">
        <v>246</v>
      </c>
    </row>
    <row spans="1:3" r="4">
      <c t="s" s="4" r="A4">
        <v>247</v>
      </c>
      <c t="n" s="12" r="B4">
        <v>92.3</v>
      </c>
      <c t="n" s="12" r="C4">
        <v>6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7"/>
  </cols>
  <sheetData>
    <row spans="1:4" r="1">
      <c t="s" s="1" r="A1">
        <v>248</v>
      </c>
      <c t="s" s="2" r="B1">
        <v>1</v>
      </c>
      <c t="s" s="2" r="D1">
        <v>249</v>
      </c>
    </row>
    <row spans="1:4" r="2">
      <c t="s" s="2" r="B2">
        <v>2</v>
      </c>
      <c t="s" s="2" r="C2">
        <v>57</v>
      </c>
      <c t="s" s="2" r="D2">
        <v>25</v>
      </c>
    </row>
    <row spans="1:4" r="3">
      <c t="s" s="3" r="A3">
        <v>250</v>
      </c>
    </row>
    <row spans="1:4" r="4">
      <c t="s" s="4" r="A4">
        <v>251</v>
      </c>
      <c t="n" s="7" r="B4">
        <v>0</v>
      </c>
      <c t="n" s="12" r="D4">
        <v>150.2</v>
      </c>
    </row>
    <row spans="1:4" r="5">
      <c t="s" s="4" r="A5">
        <v>252</v>
      </c>
      <c t="n" s="6" r="B5">
        <v>80</v>
      </c>
    </row>
    <row spans="1:4" r="6">
      <c t="s" s="4" r="A6">
        <v>253</v>
      </c>
      <c t="n" s="12" r="B6">
        <v>0.5</v>
      </c>
      <c t="n" s="12" r="C6">
        <v>1.3</v>
      </c>
    </row>
    <row spans="1:4" r="7">
      <c t="s" s="4" r="A7">
        <v>254</v>
      </c>
      <c t="n" s="13" r="B7">
        <v>0.1</v>
      </c>
      <c t="n" s="13" r="C7">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5</v>
      </c>
      <c t="s" s="2" r="B1">
        <v>1</v>
      </c>
    </row>
    <row spans="1:3" r="2">
      <c t="s" s="2" r="B2">
        <v>2</v>
      </c>
      <c t="s" s="2" r="C2">
        <v>57</v>
      </c>
    </row>
    <row spans="1:3" r="3">
      <c t="s" s="3" r="A3">
        <v>256</v>
      </c>
    </row>
    <row spans="1:3" r="4">
      <c t="s" s="4" r="A4">
        <v>257</v>
      </c>
      <c t="n" s="7" r="B4">
        <v>1177</v>
      </c>
      <c t="n" s="7" r="C4">
        <v>1460</v>
      </c>
    </row>
    <row spans="1:3" r="5">
      <c t="s" s="4" r="A5">
        <v>61</v>
      </c>
    </row>
    <row spans="1:3" r="6">
      <c t="s" s="3" r="A6">
        <v>256</v>
      </c>
    </row>
    <row spans="1:3" r="7">
      <c t="s" s="4" r="A7">
        <v>257</v>
      </c>
      <c t="n" s="6" r="B7">
        <v>48</v>
      </c>
      <c t="n" s="6" r="C7">
        <v>65</v>
      </c>
    </row>
    <row spans="1:3" r="8">
      <c t="s" s="4" r="A8">
        <v>62</v>
      </c>
    </row>
    <row spans="1:3" r="9">
      <c t="s" s="3" r="A9">
        <v>256</v>
      </c>
    </row>
    <row spans="1:3" r="10">
      <c t="s" s="4" r="A10">
        <v>257</v>
      </c>
      <c t="n" s="6" r="B10">
        <v>14</v>
      </c>
      <c t="n" s="6" r="C10">
        <v>66</v>
      </c>
    </row>
    <row spans="1:3" r="11">
      <c t="s" s="4" r="A11">
        <v>63</v>
      </c>
    </row>
    <row spans="1:3" r="12">
      <c t="s" s="3" r="A12">
        <v>256</v>
      </c>
    </row>
    <row spans="1:3" r="13">
      <c t="s" s="4" r="A13">
        <v>257</v>
      </c>
      <c t="n" s="6" r="B13">
        <v>130</v>
      </c>
      <c t="n" s="6" r="C13">
        <v>236</v>
      </c>
    </row>
    <row spans="1:3" r="14">
      <c t="s" s="4" r="A14">
        <v>64</v>
      </c>
    </row>
    <row spans="1:3" r="15">
      <c t="s" s="3" r="A15">
        <v>256</v>
      </c>
    </row>
    <row spans="1:3" r="16">
      <c t="s" s="4" r="A16">
        <v>257</v>
      </c>
      <c t="n" s="7" r="B16">
        <v>985</v>
      </c>
      <c t="n" s="7" r="C16">
        <v>10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258</v>
      </c>
      <c t="s" s="2" r="B1">
        <v>1</v>
      </c>
    </row>
    <row spans="1:2" r="2">
      <c t="s" s="2" r="B2">
        <v>259</v>
      </c>
    </row>
    <row spans="1:2" r="3">
      <c t="s" s="3" r="A3">
        <v>260</v>
      </c>
    </row>
    <row spans="1:2" r="4">
      <c t="s" s="4" r="A4">
        <v>261</v>
      </c>
      <c t="n" s="6" r="B4">
        <v>402</v>
      </c>
    </row>
    <row spans="1:2" r="5">
      <c t="s" s="4" r="A5">
        <v>262</v>
      </c>
      <c t="n" s="6" r="B5">
        <v>125</v>
      </c>
    </row>
    <row spans="1:2" r="6">
      <c t="s" s="4" r="A6">
        <v>263</v>
      </c>
      <c t="n" s="6" r="B6">
        <v>-137</v>
      </c>
    </row>
    <row spans="1:2" r="7">
      <c t="s" s="4" r="A7">
        <v>264</v>
      </c>
      <c t="n" s="6" r="B7">
        <v>-13</v>
      </c>
    </row>
    <row spans="1:2" r="8">
      <c t="s" s="4" r="A8">
        <v>265</v>
      </c>
      <c t="n" s="6" r="B8">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266</v>
      </c>
      <c t="s" s="2" r="B1">
        <v>1</v>
      </c>
    </row>
    <row spans="1:2" r="2">
      <c t="s" s="2" r="B2">
        <v>259</v>
      </c>
    </row>
    <row spans="1:2" r="3">
      <c t="s" s="3" r="A3">
        <v>267</v>
      </c>
    </row>
    <row spans="1:2" r="4">
      <c t="s" s="4" r="A4">
        <v>268</v>
      </c>
      <c t="n" s="6" r="B4">
        <v>843</v>
      </c>
    </row>
    <row spans="1:2" r="5">
      <c t="s" s="4" r="A5">
        <v>269</v>
      </c>
      <c t="n" s="6" r="B5">
        <v>-17</v>
      </c>
    </row>
    <row spans="1:2" r="6">
      <c t="s" s="4" r="A6">
        <v>264</v>
      </c>
      <c t="n" s="6" r="B6">
        <v>-13</v>
      </c>
    </row>
    <row spans="1:2" r="7">
      <c t="s" s="4" r="A7">
        <v>270</v>
      </c>
      <c t="n" s="6" r="B7">
        <v>8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5"/>
  </cols>
  <sheetData>
    <row spans="1:2" r="1">
      <c t="s" s="1" r="A1">
        <v>271</v>
      </c>
      <c t="s" s="2" r="B1">
        <v>1</v>
      </c>
    </row>
    <row spans="1:2" r="2">
      <c t="s" s="2" r="B2">
        <v>2</v>
      </c>
    </row>
    <row spans="1:2" r="3">
      <c t="s" s="4" r="A3">
        <v>272</v>
      </c>
    </row>
    <row spans="1:2" r="4">
      <c t="s" s="3" r="A4">
        <v>273</v>
      </c>
    </row>
    <row spans="1:2" r="5">
      <c t="s" s="4" r="A5">
        <v>274</v>
      </c>
      <c t="s" s="4" r="B5">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57</v>
      </c>
    </row>
    <row spans="1:3" r="3">
      <c t="s" s="3" r="A3">
        <v>277</v>
      </c>
    </row>
    <row spans="1:3" r="4">
      <c t="s" s="4" r="A4">
        <v>72</v>
      </c>
      <c t="n" s="7" r="B4">
        <v>-2886</v>
      </c>
      <c t="n" s="7" r="C4">
        <v>-2898</v>
      </c>
    </row>
    <row spans="1:3" r="5">
      <c t="s" s="4" r="A5">
        <v>278</v>
      </c>
      <c t="n" s="6" r="B5">
        <v>-2886</v>
      </c>
      <c t="n" s="6" r="C5">
        <v>-2898</v>
      </c>
    </row>
    <row spans="1:3" r="6">
      <c t="s" s="4" r="A6">
        <v>279</v>
      </c>
      <c t="n" s="6" r="B6">
        <v>-35988</v>
      </c>
      <c t="n" s="6" r="C6">
        <v>2039</v>
      </c>
    </row>
    <row spans="1:3" r="7">
      <c t="s" s="4" r="A7">
        <v>75</v>
      </c>
      <c t="n" s="7" r="B7">
        <v>-38874</v>
      </c>
      <c t="n" s="7" r="C7">
        <v>-859</v>
      </c>
    </row>
    <row spans="1:3" r="8">
      <c t="s" s="3" r="A8">
        <v>280</v>
      </c>
    </row>
    <row spans="1:3" r="9">
      <c t="s" s="4" r="A9">
        <v>281</v>
      </c>
      <c t="n" s="6" r="B9">
        <v>14898</v>
      </c>
      <c t="n" s="6" r="C9">
        <v>14429</v>
      </c>
    </row>
    <row spans="1:3" r="10">
      <c t="s" s="4" r="A10">
        <v>83</v>
      </c>
      <c t="n" s="6" r="B10">
        <v>14898</v>
      </c>
      <c t="n" s="6" r="C10">
        <v>14429</v>
      </c>
    </row>
    <row spans="1:3" r="11">
      <c t="s" s="3" r="A11">
        <v>76</v>
      </c>
    </row>
    <row spans="1:3" r="12">
      <c t="s" s="4" r="A12">
        <v>77</v>
      </c>
      <c t="n" s="8" r="B12">
        <v>-0.19</v>
      </c>
      <c t="n" s="8" r="C12">
        <v>-0.2</v>
      </c>
    </row>
    <row spans="1:3" r="13">
      <c t="s" s="4" r="A13">
        <v>78</v>
      </c>
      <c t="n" s="9" r="B13">
        <v>-2.42</v>
      </c>
      <c t="n" s="9" r="C13">
        <v>0.14</v>
      </c>
    </row>
    <row spans="1:3" r="14">
      <c t="s" s="4" r="A14">
        <v>79</v>
      </c>
      <c t="n" s="9" r="B14">
        <v>-2.61</v>
      </c>
      <c t="n" s="9" r="C14">
        <v>-0.06</v>
      </c>
    </row>
    <row spans="1:3" r="15">
      <c t="s" s="3" r="A15">
        <v>81</v>
      </c>
    </row>
    <row spans="1:3" r="16">
      <c t="s" s="4" r="A16">
        <v>77</v>
      </c>
      <c t="n" s="9" r="B16">
        <v>-0.19</v>
      </c>
      <c t="n" s="9" r="C16">
        <v>-0.2</v>
      </c>
    </row>
    <row spans="1:3" r="17">
      <c t="s" s="4" r="A17">
        <v>78</v>
      </c>
      <c t="n" s="9" r="B17">
        <v>-2.42</v>
      </c>
      <c t="n" s="9" r="C17">
        <v>0.14</v>
      </c>
    </row>
    <row spans="1:3" r="18">
      <c t="s" s="4" r="A18">
        <v>82</v>
      </c>
      <c t="n" s="8" r="B18">
        <v>-2.61</v>
      </c>
      <c t="n" s="8" r="C18">
        <v>-0.06</v>
      </c>
    </row>
    <row spans="1:3" r="19">
      <c t="s" s="4" r="A19">
        <v>282</v>
      </c>
      <c t="n" s="6" r="B19">
        <v>1200</v>
      </c>
      <c t="n" s="6" r="C19">
        <v>1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83</v>
      </c>
      <c t="s" s="2" r="B1">
        <v>1</v>
      </c>
    </row>
    <row spans="1:3" r="2">
      <c t="s" s="2" r="B2">
        <v>2</v>
      </c>
      <c t="s" s="2" r="C2">
        <v>57</v>
      </c>
    </row>
    <row spans="1:3" r="3">
      <c t="s" s="3" r="A3">
        <v>284</v>
      </c>
    </row>
    <row spans="1:3" r="4">
      <c t="s" s="4" r="A4">
        <v>285</v>
      </c>
      <c t="n" s="7" r="B4">
        <v>121</v>
      </c>
    </row>
    <row spans="1:3" r="5">
      <c t="s" s="4" r="A5">
        <v>65</v>
      </c>
      <c t="n" s="6" r="B5">
        <v>109</v>
      </c>
      <c t="n" s="7" r="C5">
        <v>143</v>
      </c>
    </row>
    <row spans="1:3" r="6">
      <c t="s" s="4" r="A6">
        <v>286</v>
      </c>
      <c t="n" s="7" r="B6">
        <v>-2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87</v>
      </c>
      <c t="s" s="2" r="B1">
        <v>288</v>
      </c>
      <c t="s" s="2" r="C1">
        <v>2</v>
      </c>
    </row>
    <row spans="1:3" r="2">
      <c t="s" s="3" r="A2">
        <v>289</v>
      </c>
    </row>
    <row spans="1:3" r="3">
      <c t="s" s="4" r="A3">
        <v>290</v>
      </c>
      <c t="n" s="7" r="C3">
        <v>100000</v>
      </c>
    </row>
    <row spans="1:3" r="4">
      <c t="s" s="4" r="A4">
        <v>291</v>
      </c>
    </row>
    <row spans="1:3" r="5">
      <c t="s" s="3" r="A5">
        <v>289</v>
      </c>
    </row>
    <row spans="1:3" r="6">
      <c t="s" s="4" r="A6">
        <v>292</v>
      </c>
      <c t="n" s="7" r="B6">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57</v>
      </c>
    </row>
    <row spans="1:3" r="3">
      <c t="s" s="3" r="A3">
        <v>85</v>
      </c>
    </row>
    <row spans="1:3" r="4">
      <c t="s" s="4" r="A4">
        <v>74</v>
      </c>
      <c t="n" s="7" r="B4">
        <v>-38874</v>
      </c>
      <c t="n" s="7" r="C4">
        <v>-859</v>
      </c>
    </row>
    <row spans="1:3" r="5">
      <c t="s" s="3" r="A5">
        <v>86</v>
      </c>
    </row>
    <row spans="1:3" r="6">
      <c t="s" s="4" r="A6">
        <v>87</v>
      </c>
      <c t="n" s="6" r="C6">
        <v>17</v>
      </c>
    </row>
    <row spans="1:3" r="7">
      <c t="s" s="4" r="A7">
        <v>88</v>
      </c>
      <c t="n" s="6" r="C7">
        <v>14</v>
      </c>
    </row>
    <row spans="1:3" r="8">
      <c t="s" s="3" r="A8">
        <v>89</v>
      </c>
    </row>
    <row spans="1:3" r="9">
      <c t="s" s="4" r="A9">
        <v>87</v>
      </c>
      <c t="n" s="6" r="B9">
        <v>19</v>
      </c>
    </row>
    <row spans="1:3" r="10">
      <c t="s" s="4" r="A10">
        <v>90</v>
      </c>
      <c t="n" s="6" r="B10">
        <v>621</v>
      </c>
      <c t="n" s="6" r="C10">
        <v>-437</v>
      </c>
    </row>
    <row spans="1:3" r="11">
      <c t="s" s="4" r="A11">
        <v>91</v>
      </c>
      <c t="n" s="6" r="B11">
        <v>640</v>
      </c>
      <c t="n" s="6" r="C11">
        <v>-406</v>
      </c>
    </row>
    <row spans="1:3" r="12">
      <c t="s" s="4" r="A12">
        <v>92</v>
      </c>
      <c t="n" s="7" r="B12">
        <v>-38234</v>
      </c>
      <c t="n" s="7" r="C12">
        <v>-1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s>
  <sheetData>
    <row spans="1:7" r="1">
      <c t="s" s="1" r="A1">
        <v>293</v>
      </c>
      <c t="s" s="2" r="B1">
        <v>198</v>
      </c>
      <c t="s" s="2" r="D1">
        <v>1</v>
      </c>
    </row>
    <row spans="1:7" r="2">
      <c t="s" s="2" r="B2">
        <v>199</v>
      </c>
      <c t="s" s="2" r="C2">
        <v>200</v>
      </c>
      <c t="s" s="2" r="D2">
        <v>294</v>
      </c>
      <c t="s" s="2" r="E2">
        <v>295</v>
      </c>
      <c t="s" s="2" r="F2">
        <v>200</v>
      </c>
      <c t="s" s="2" r="G2">
        <v>216</v>
      </c>
    </row>
    <row spans="1:7" r="3">
      <c t="s" s="3" r="A3">
        <v>26</v>
      </c>
    </row>
    <row spans="1:7" r="4">
      <c t="s" s="4" r="A4">
        <v>32</v>
      </c>
      <c t="n" s="7" r="D4">
        <v>23077</v>
      </c>
      <c t="n" s="7" r="G4">
        <v>30690</v>
      </c>
    </row>
    <row spans="1:7" r="5">
      <c t="s" s="3" r="A5">
        <v>38</v>
      </c>
    </row>
    <row spans="1:7" r="6">
      <c t="s" s="4" r="A6">
        <v>43</v>
      </c>
      <c t="n" s="6" r="D6">
        <v>21289</v>
      </c>
      <c t="n" s="6" r="G6">
        <v>21199</v>
      </c>
    </row>
    <row spans="1:7" r="7">
      <c t="s" s="4" r="A7">
        <v>296</v>
      </c>
    </row>
    <row spans="1:7" r="8">
      <c t="s" s="3" r="A8">
        <v>297</v>
      </c>
    </row>
    <row spans="1:7" r="9">
      <c t="s" s="4" r="A9">
        <v>59</v>
      </c>
      <c t="n" s="6" r="D9">
        <v>14204</v>
      </c>
      <c t="n" s="7" r="E9">
        <v>25904</v>
      </c>
    </row>
    <row spans="1:7" r="10">
      <c t="s" s="3" r="A10">
        <v>60</v>
      </c>
    </row>
    <row spans="1:7" r="11">
      <c t="s" s="4" r="A11">
        <v>61</v>
      </c>
      <c t="n" s="6" r="D11">
        <v>6384</v>
      </c>
      <c t="n" s="6" r="E11">
        <v>6422</v>
      </c>
    </row>
    <row spans="1:7" r="12">
      <c t="s" s="4" r="A12">
        <v>62</v>
      </c>
      <c t="n" s="6" r="D12">
        <v>3912</v>
      </c>
      <c t="n" s="6" r="E12">
        <v>9426</v>
      </c>
    </row>
    <row spans="1:7" r="13">
      <c t="s" s="4" r="A13">
        <v>63</v>
      </c>
      <c t="n" s="6" r="D13">
        <v>1611</v>
      </c>
      <c t="n" s="6" r="E13">
        <v>3773</v>
      </c>
    </row>
    <row spans="1:7" r="14">
      <c t="s" s="4" r="A14">
        <v>64</v>
      </c>
      <c t="n" s="6" r="D14">
        <v>1888</v>
      </c>
      <c t="n" s="6" r="E14">
        <v>3158</v>
      </c>
    </row>
    <row spans="1:7" r="15">
      <c t="s" s="4" r="A15">
        <v>298</v>
      </c>
      <c t="n" s="6" r="D15">
        <v>102</v>
      </c>
      <c t="n" s="6" r="E15">
        <v>482</v>
      </c>
    </row>
    <row spans="1:7" r="16">
      <c t="s" s="4" r="A16">
        <v>65</v>
      </c>
      <c t="n" s="6" r="E16">
        <v>1</v>
      </c>
    </row>
    <row spans="1:7" r="17">
      <c t="s" s="4" r="A17">
        <v>299</v>
      </c>
      <c t="n" s="6" r="D17">
        <v>37713</v>
      </c>
    </row>
    <row spans="1:7" r="18">
      <c t="s" s="4" r="A18">
        <v>66</v>
      </c>
      <c t="n" s="6" r="D18">
        <v>51610</v>
      </c>
      <c t="n" s="6" r="E18">
        <v>23262</v>
      </c>
    </row>
    <row spans="1:7" r="19">
      <c t="s" s="4" r="A19">
        <v>300</v>
      </c>
      <c t="n" s="6" r="D19">
        <v>-37406</v>
      </c>
      <c t="n" s="6" r="E19">
        <v>2642</v>
      </c>
    </row>
    <row spans="1:7" r="20">
      <c t="s" s="4" r="A20">
        <v>68</v>
      </c>
      <c t="n" s="6" r="D20">
        <v>1</v>
      </c>
      <c t="n" s="6" r="E20">
        <v>2</v>
      </c>
    </row>
    <row spans="1:7" r="21">
      <c t="s" s="4" r="A21">
        <v>301</v>
      </c>
      <c t="n" s="6" r="D21">
        <v>-19</v>
      </c>
      <c t="n" s="6" r="E21">
        <v>62</v>
      </c>
    </row>
    <row spans="1:7" r="22">
      <c t="s" s="4" r="A22">
        <v>302</v>
      </c>
      <c t="n" s="6" r="D22">
        <v>-37424</v>
      </c>
      <c t="n" s="6" r="E22">
        <v>2706</v>
      </c>
    </row>
    <row spans="1:7" r="23">
      <c t="s" s="4" r="A23">
        <v>303</v>
      </c>
      <c t="n" s="6" r="D23">
        <v>-1436</v>
      </c>
      <c t="n" s="6" r="E23">
        <v>667</v>
      </c>
    </row>
    <row spans="1:7" r="24">
      <c t="s" s="4" r="A24">
        <v>73</v>
      </c>
      <c t="n" s="6" r="D24">
        <v>-35988</v>
      </c>
      <c t="n" s="7" r="E24">
        <v>2039</v>
      </c>
    </row>
    <row spans="1:7" r="25">
      <c t="s" s="3" r="A25">
        <v>26</v>
      </c>
    </row>
    <row spans="1:7" r="26">
      <c t="s" s="4" r="A26">
        <v>27</v>
      </c>
      <c t="n" s="6" r="D26">
        <v>9226</v>
      </c>
      <c t="n" s="6" r="G26">
        <v>14000</v>
      </c>
    </row>
    <row spans="1:7" r="27">
      <c t="s" s="4" r="A27">
        <v>119</v>
      </c>
      <c t="n" s="6" r="D27">
        <v>6105</v>
      </c>
      <c t="n" s="6" r="G27">
        <v>8296</v>
      </c>
    </row>
    <row spans="1:7" r="28">
      <c t="s" s="4" r="A28">
        <v>304</v>
      </c>
      <c t="n" s="6" r="D28">
        <v>4948</v>
      </c>
      <c t="n" s="6" r="G28">
        <v>5246</v>
      </c>
    </row>
    <row spans="1:7" r="29">
      <c t="s" s="4" r="A29">
        <v>30</v>
      </c>
      <c t="n" s="6" r="D29">
        <v>2798</v>
      </c>
      <c t="n" s="6" r="G29">
        <v>3148</v>
      </c>
    </row>
    <row spans="1:7" r="30">
      <c t="s" s="4" r="A30">
        <v>32</v>
      </c>
      <c t="n" s="6" r="D30">
        <v>23077</v>
      </c>
      <c t="n" s="6" r="G30">
        <v>30690</v>
      </c>
    </row>
    <row spans="1:7" r="31">
      <c t="s" s="4" r="A31">
        <v>33</v>
      </c>
      <c t="n" s="6" r="D31">
        <v>6720</v>
      </c>
      <c t="n" s="6" r="G31">
        <v>6838</v>
      </c>
    </row>
    <row spans="1:7" r="32">
      <c t="s" s="4" r="A32">
        <v>35</v>
      </c>
      <c t="n" s="6" r="D32">
        <v>1928</v>
      </c>
      <c t="n" s="6" r="G32">
        <v>39172</v>
      </c>
    </row>
    <row spans="1:7" r="33">
      <c t="s" s="4" r="A33">
        <v>305</v>
      </c>
      <c t="n" s="6" r="D33">
        <v>244</v>
      </c>
      <c t="n" s="6" r="G33">
        <v>335</v>
      </c>
    </row>
    <row spans="1:7" r="34">
      <c t="s" s="4" r="A34">
        <v>306</v>
      </c>
      <c t="n" s="6" r="D34">
        <v>1470</v>
      </c>
      <c t="n" s="6" r="G34">
        <v>1338</v>
      </c>
    </row>
    <row spans="1:7" r="35">
      <c t="s" s="4" r="A35">
        <v>36</v>
      </c>
      <c t="n" s="6" r="D35">
        <v>239</v>
      </c>
      <c t="n" s="6" r="G35">
        <v>228</v>
      </c>
    </row>
    <row spans="1:7" r="36">
      <c t="s" s="4" r="A36">
        <v>37</v>
      </c>
      <c t="n" s="6" r="D36">
        <v>33678</v>
      </c>
      <c t="n" s="6" r="G36">
        <v>78601</v>
      </c>
    </row>
    <row spans="1:7" r="37">
      <c t="s" s="3" r="A37">
        <v>38</v>
      </c>
    </row>
    <row spans="1:7" r="38">
      <c t="s" s="4" r="A38">
        <v>39</v>
      </c>
      <c t="n" s="6" r="D38">
        <v>1549</v>
      </c>
      <c t="n" s="6" r="G38">
        <v>1909</v>
      </c>
    </row>
    <row spans="1:7" r="39">
      <c t="s" s="4" r="A39">
        <v>40</v>
      </c>
      <c t="n" s="6" r="D39">
        <v>2469</v>
      </c>
      <c t="n" s="6" r="G39">
        <v>3003</v>
      </c>
    </row>
    <row spans="1:7" r="40">
      <c t="s" s="4" r="A40">
        <v>307</v>
      </c>
      <c t="n" s="6" r="D40">
        <v>6640</v>
      </c>
      <c t="n" s="6" r="G40">
        <v>6781</v>
      </c>
    </row>
    <row spans="1:7" r="41">
      <c t="s" s="4" r="A41">
        <v>41</v>
      </c>
      <c t="n" s="6" r="D41">
        <v>10631</v>
      </c>
      <c t="n" s="6" r="G41">
        <v>9506</v>
      </c>
    </row>
    <row spans="1:7" r="42">
      <c t="s" s="4" r="A42">
        <v>43</v>
      </c>
      <c t="n" s="6" r="D42">
        <v>21289</v>
      </c>
      <c t="n" s="6" r="G42">
        <v>21199</v>
      </c>
    </row>
    <row spans="1:7" r="43">
      <c t="s" s="4" r="A43">
        <v>307</v>
      </c>
      <c t="n" s="6" r="D43">
        <v>11079</v>
      </c>
      <c t="n" s="6" r="G43">
        <v>11322</v>
      </c>
    </row>
    <row spans="1:7" r="44">
      <c t="s" s="4" r="A44">
        <v>41</v>
      </c>
      <c t="n" s="6" r="D44">
        <v>11</v>
      </c>
      <c t="n" s="6" r="G44">
        <v>17</v>
      </c>
    </row>
    <row spans="1:7" r="45">
      <c t="s" s="4" r="A45">
        <v>44</v>
      </c>
      <c t="n" s="6" r="D45">
        <v>491</v>
      </c>
      <c t="n" s="6" r="G45">
        <v>2488</v>
      </c>
    </row>
    <row spans="1:7" r="46">
      <c t="s" s="4" r="A46">
        <v>45</v>
      </c>
      <c t="n" s="6" r="D46">
        <v>374</v>
      </c>
      <c t="n" s="6" r="G46">
        <v>392</v>
      </c>
    </row>
    <row spans="1:7" r="47">
      <c t="s" s="4" r="A47">
        <v>46</v>
      </c>
      <c t="n" s="6" r="D47">
        <v>33244</v>
      </c>
      <c t="n" s="7" r="G47">
        <v>35418</v>
      </c>
    </row>
    <row spans="1:7" r="48">
      <c t="s" s="4" r="A48">
        <v>308</v>
      </c>
      <c t="n" s="6" r="D48">
        <v>400</v>
      </c>
    </row>
    <row spans="1:7" r="49">
      <c t="s" s="4" r="A49">
        <v>204</v>
      </c>
    </row>
    <row spans="1:7" r="50">
      <c t="s" s="3" r="A50">
        <v>156</v>
      </c>
    </row>
    <row spans="1:7" r="51">
      <c t="s" s="4" r="A51">
        <v>309</v>
      </c>
      <c t="n" s="10" r="C51">
        <v>16</v>
      </c>
    </row>
    <row spans="1:7" r="52">
      <c t="s" s="4" r="A52">
        <v>310</v>
      </c>
      <c t="n" s="11" r="F52">
        <v>6.5</v>
      </c>
    </row>
    <row spans="1:7" r="53">
      <c t="s" s="4" r="A53">
        <v>311</v>
      </c>
    </row>
    <row spans="1:7" r="54">
      <c t="s" s="3" r="A54">
        <v>60</v>
      </c>
    </row>
    <row spans="1:7" r="55">
      <c t="s" s="4" r="A55">
        <v>312</v>
      </c>
      <c t="n" s="6" r="D55">
        <v>2900</v>
      </c>
    </row>
    <row spans="1:7" r="56">
      <c t="s" s="4" r="A56">
        <v>207</v>
      </c>
    </row>
    <row spans="1:7" r="57">
      <c t="s" s="3" r="A57">
        <v>156</v>
      </c>
    </row>
    <row spans="1:7" r="58">
      <c t="s" s="4" r="A58">
        <v>313</v>
      </c>
      <c t="n" s="7" r="B58">
        <v>13000</v>
      </c>
    </row>
    <row spans="1:7" r="59">
      <c t="s" s="3" r="A59">
        <v>60</v>
      </c>
    </row>
    <row spans="1:7" r="60">
      <c t="s" s="4" r="A60">
        <v>299</v>
      </c>
      <c t="n" s="6" r="D60">
        <v>22500</v>
      </c>
    </row>
    <row spans="1:7" r="61">
      <c t="s" s="4" r="A61">
        <v>314</v>
      </c>
    </row>
    <row spans="1:7" r="62">
      <c t="s" s="3" r="A62">
        <v>60</v>
      </c>
    </row>
    <row spans="1:7" r="63">
      <c t="s" s="4" r="A63">
        <v>312</v>
      </c>
      <c t="n" s="6" r="D63">
        <v>3100</v>
      </c>
    </row>
    <row spans="1:7" r="64">
      <c t="s" s="4" r="A64">
        <v>315</v>
      </c>
    </row>
    <row spans="1:7" r="65">
      <c t="s" s="3" r="A65">
        <v>60</v>
      </c>
    </row>
    <row spans="1:7" r="66">
      <c t="s" s="4" r="A66">
        <v>299</v>
      </c>
      <c t="n" s="7" r="D66">
        <v>15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31"/>
  </cols>
  <sheetData>
    <row spans="1:2" r="1">
      <c t="s" s="1" r="A1">
        <v>316</v>
      </c>
      <c t="s" s="2" r="B1">
        <v>317</v>
      </c>
    </row>
    <row spans="1:2" r="2">
      <c t="s" s="3" r="A2">
        <v>318</v>
      </c>
    </row>
    <row spans="1:2" r="3">
      <c t="s" s="4" r="A3">
        <v>319</v>
      </c>
      <c t="n" s="14" r="B3">
        <v>0.0001</v>
      </c>
    </row>
    <row spans="1:2" r="4">
      <c t="s" s="4" r="A4">
        <v>292</v>
      </c>
      <c t="n" s="7" r="B4">
        <v>11</v>
      </c>
    </row>
    <row spans="1:2" r="5">
      <c t="s" s="4" r="A5">
        <v>320</v>
      </c>
      <c t="n" s="7" r="B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spans="1:6" r="1">
      <c t="s" s="1" r="A1">
        <v>93</v>
      </c>
      <c t="s" s="2" r="B1">
        <v>94</v>
      </c>
      <c t="s" s="2" r="C1">
        <v>95</v>
      </c>
      <c t="s" s="2" r="D1">
        <v>96</v>
      </c>
      <c t="s" s="2" r="E1">
        <v>97</v>
      </c>
      <c t="s" s="2" r="F1">
        <v>98</v>
      </c>
    </row>
    <row spans="1:6" r="2">
      <c t="s" s="4" r="A2">
        <v>99</v>
      </c>
      <c t="n" s="7" r="B2">
        <v>1</v>
      </c>
      <c t="n" s="7" r="C2">
        <v>222164</v>
      </c>
      <c t="n" s="7" r="D2">
        <v>-4086</v>
      </c>
      <c t="n" s="7" r="E2">
        <v>-80459</v>
      </c>
      <c t="n" s="7" r="F2">
        <v>137620</v>
      </c>
    </row>
    <row spans="1:6" r="3">
      <c t="s" s="4" r="A3">
        <v>100</v>
      </c>
      <c t="n" s="6" r="B3">
        <v>14850</v>
      </c>
    </row>
    <row spans="1:6" r="4">
      <c t="s" s="3" r="A4">
        <v>101</v>
      </c>
    </row>
    <row spans="1:6" r="5">
      <c t="s" s="4" r="A5">
        <v>102</v>
      </c>
      <c t="n" s="6" r="C5">
        <v>184</v>
      </c>
      <c t="n" s="6" r="F5">
        <v>184</v>
      </c>
    </row>
    <row spans="1:6" r="6">
      <c t="s" s="4" r="A6">
        <v>103</v>
      </c>
      <c t="n" s="6" r="B6">
        <v>17</v>
      </c>
    </row>
    <row spans="1:6" r="7">
      <c t="s" s="4" r="A7">
        <v>104</v>
      </c>
      <c t="n" s="6" r="B7">
        <v>80</v>
      </c>
    </row>
    <row spans="1:6" r="8">
      <c t="s" s="4" r="A8">
        <v>105</v>
      </c>
      <c t="n" s="6" r="C8">
        <v>-547</v>
      </c>
      <c t="n" s="6" r="F8">
        <v>-547</v>
      </c>
    </row>
    <row spans="1:6" r="9">
      <c t="s" s="4" r="A9">
        <v>106</v>
      </c>
      <c t="n" s="6" r="C9">
        <v>1385</v>
      </c>
      <c t="n" s="6" r="F9">
        <v>1385</v>
      </c>
    </row>
    <row spans="1:6" r="10">
      <c t="s" s="4" r="A10">
        <v>107</v>
      </c>
      <c t="n" s="6" r="D10">
        <v>640</v>
      </c>
      <c t="n" s="6" r="F10">
        <v>640</v>
      </c>
    </row>
    <row spans="1:6" r="11">
      <c t="s" s="4" r="A11">
        <v>74</v>
      </c>
      <c t="n" s="6" r="E11">
        <v>-38874</v>
      </c>
      <c t="n" s="6" r="F11">
        <v>-38874</v>
      </c>
    </row>
    <row spans="1:6" r="12">
      <c t="s" s="4" r="A12">
        <v>108</v>
      </c>
      <c t="n" s="7" r="B12">
        <v>1</v>
      </c>
      <c t="n" s="7" r="C12">
        <v>223186</v>
      </c>
      <c t="n" s="7" r="D12">
        <v>-3446</v>
      </c>
      <c t="n" s="7" r="E12">
        <v>-119333</v>
      </c>
      <c t="n" s="7" r="F12">
        <v>100408</v>
      </c>
    </row>
    <row spans="1:6" r="13">
      <c t="s" s="4" r="A13">
        <v>109</v>
      </c>
      <c t="n" s="6" r="B13">
        <v>149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57</v>
      </c>
    </row>
    <row spans="1:3" r="3">
      <c t="s" s="3" r="A3">
        <v>111</v>
      </c>
    </row>
    <row spans="1:3" r="4">
      <c t="s" s="4" r="A4">
        <v>74</v>
      </c>
      <c t="n" s="7" r="B4">
        <v>-38874</v>
      </c>
      <c t="n" s="7" r="C4">
        <v>-859</v>
      </c>
    </row>
    <row spans="1:3" r="5">
      <c t="s" s="4" r="A5">
        <v>112</v>
      </c>
      <c t="n" s="6" r="B5">
        <v>-35988</v>
      </c>
      <c t="n" s="6" r="C5">
        <v>2039</v>
      </c>
    </row>
    <row spans="1:3" r="6">
      <c t="s" s="4" r="A6">
        <v>72</v>
      </c>
      <c t="n" s="6" r="B6">
        <v>-2886</v>
      </c>
      <c t="n" s="6" r="C6">
        <v>-2898</v>
      </c>
    </row>
    <row spans="1:3" r="7">
      <c t="s" s="3" r="A7">
        <v>113</v>
      </c>
    </row>
    <row spans="1:3" r="8">
      <c t="s" s="4" r="A8">
        <v>114</v>
      </c>
      <c t="n" s="6" r="B8">
        <v>762</v>
      </c>
      <c t="n" s="6" r="C8">
        <v>945</v>
      </c>
    </row>
    <row spans="1:3" r="9">
      <c t="s" s="4" r="A9">
        <v>106</v>
      </c>
      <c t="n" s="6" r="B9">
        <v>1177</v>
      </c>
      <c t="n" s="6" r="C9">
        <v>1460</v>
      </c>
    </row>
    <row spans="1:3" r="10">
      <c t="s" s="4" r="A10">
        <v>115</v>
      </c>
      <c t="n" s="6" r="B10">
        <v>-18</v>
      </c>
      <c t="n" s="6" r="C10">
        <v>-12</v>
      </c>
    </row>
    <row spans="1:3" r="11">
      <c t="s" s="4" r="A11">
        <v>116</v>
      </c>
      <c t="n" s="6" r="B11">
        <v>66</v>
      </c>
      <c t="n" s="6" r="C11">
        <v>-207</v>
      </c>
    </row>
    <row spans="1:3" r="12">
      <c t="s" s="4" r="A12">
        <v>117</v>
      </c>
      <c t="n" s="6" r="C12">
        <v>361</v>
      </c>
    </row>
    <row spans="1:3" r="13">
      <c t="s" s="3" r="A13">
        <v>118</v>
      </c>
    </row>
    <row spans="1:3" r="14">
      <c t="s" s="4" r="A14">
        <v>119</v>
      </c>
      <c t="n" s="6" r="B14">
        <v>1649</v>
      </c>
      <c t="n" s="6" r="C14">
        <v>1020</v>
      </c>
    </row>
    <row spans="1:3" r="15">
      <c t="s" s="4" r="A15">
        <v>29</v>
      </c>
      <c t="n" s="6" r="B15">
        <v>256</v>
      </c>
      <c t="n" s="6" r="C15">
        <v>957</v>
      </c>
    </row>
    <row spans="1:3" r="16">
      <c t="s" s="4" r="A16">
        <v>36</v>
      </c>
      <c t="n" s="6" r="B16">
        <v>530</v>
      </c>
      <c t="n" s="6" r="C16">
        <v>701</v>
      </c>
    </row>
    <row spans="1:3" r="17">
      <c t="s" s="4" r="A17">
        <v>120</v>
      </c>
      <c t="n" s="6" r="B17">
        <v>-1865</v>
      </c>
      <c t="n" s="6" r="C17">
        <v>2022</v>
      </c>
    </row>
    <row spans="1:3" r="18">
      <c t="s" s="4" r="A18">
        <v>41</v>
      </c>
      <c t="n" s="6" r="B18">
        <v>71</v>
      </c>
      <c t="n" s="6" r="C18">
        <v>200</v>
      </c>
    </row>
    <row spans="1:3" r="19">
      <c t="s" s="4" r="A19">
        <v>45</v>
      </c>
      <c t="n" s="6" r="B19">
        <v>-70</v>
      </c>
      <c t="n" s="6" r="C19">
        <v>229</v>
      </c>
    </row>
    <row spans="1:3" r="20">
      <c t="s" s="4" r="A20">
        <v>121</v>
      </c>
      <c t="n" s="6" r="B20">
        <v>-328</v>
      </c>
      <c t="n" s="6" r="C20">
        <v>4778</v>
      </c>
    </row>
    <row spans="1:3" r="21">
      <c t="s" s="3" r="A21">
        <v>122</v>
      </c>
    </row>
    <row spans="1:3" r="22">
      <c t="s" s="4" r="A22">
        <v>123</v>
      </c>
      <c t="n" s="6" r="B22">
        <v>-339</v>
      </c>
      <c t="n" s="6" r="C22">
        <v>-285</v>
      </c>
    </row>
    <row spans="1:3" r="23">
      <c t="s" s="4" r="A23">
        <v>124</v>
      </c>
      <c t="n" s="6" r="B23">
        <v>-339</v>
      </c>
      <c t="n" s="6" r="C23">
        <v>-285</v>
      </c>
    </row>
    <row spans="1:3" r="24">
      <c t="s" s="3" r="A24">
        <v>125</v>
      </c>
    </row>
    <row spans="1:3" r="25">
      <c t="s" s="4" r="A25">
        <v>126</v>
      </c>
      <c t="n" s="6" r="B25">
        <v>184</v>
      </c>
      <c t="n" s="6" r="C25">
        <v>851</v>
      </c>
    </row>
    <row spans="1:3" r="26">
      <c t="s" s="4" r="A26">
        <v>105</v>
      </c>
      <c t="n" s="6" r="B26">
        <v>-547</v>
      </c>
      <c t="n" s="6" r="C26">
        <v>-1300</v>
      </c>
    </row>
    <row spans="1:3" r="27">
      <c t="s" s="4" r="A27">
        <v>127</v>
      </c>
      <c t="n" s="6" r="B27">
        <v>-363</v>
      </c>
      <c t="n" s="6" r="C27">
        <v>-449</v>
      </c>
    </row>
    <row spans="1:3" r="28">
      <c t="s" s="4" r="A28">
        <v>128</v>
      </c>
      <c t="n" s="6" r="B28">
        <v>382</v>
      </c>
      <c t="n" s="6" r="C28">
        <v>-1154</v>
      </c>
    </row>
    <row spans="1:3" r="29">
      <c t="s" s="3" r="A29">
        <v>129</v>
      </c>
    </row>
    <row spans="1:3" r="30">
      <c t="s" s="4" r="A30">
        <v>130</v>
      </c>
      <c t="n" s="6" r="B30">
        <v>3317</v>
      </c>
      <c t="n" s="6" r="C30">
        <v>-456</v>
      </c>
    </row>
    <row spans="1:3" r="31">
      <c t="s" s="4" r="A31">
        <v>131</v>
      </c>
      <c t="n" s="6" r="B31">
        <v>-206</v>
      </c>
      <c t="n" s="6" r="C31">
        <v>-1707</v>
      </c>
    </row>
    <row spans="1:3" r="32">
      <c t="s" s="4" r="A32">
        <v>132</v>
      </c>
      <c t="n" s="6" r="B32">
        <v>4772</v>
      </c>
      <c t="n" s="6" r="C32">
        <v>-1087</v>
      </c>
    </row>
    <row spans="1:3" r="33">
      <c t="s" s="4" r="A33">
        <v>129</v>
      </c>
      <c t="n" s="6" r="B33">
        <v>7883</v>
      </c>
      <c t="n" s="6" r="C33">
        <v>-3250</v>
      </c>
    </row>
    <row spans="1:3" r="34">
      <c t="s" s="4" r="A34">
        <v>133</v>
      </c>
      <c t="n" s="6" r="B34">
        <v>7235</v>
      </c>
      <c t="n" s="6" r="C34">
        <v>-360</v>
      </c>
    </row>
    <row spans="1:3" r="35">
      <c t="s" s="4" r="A35">
        <v>134</v>
      </c>
      <c t="n" s="6" r="B35">
        <v>90834</v>
      </c>
      <c t="n" s="6" r="C35">
        <v>67470</v>
      </c>
    </row>
    <row spans="1:3" r="36">
      <c t="s" s="4" r="A36">
        <v>135</v>
      </c>
      <c t="n" s="7" r="B36">
        <v>98069</v>
      </c>
      <c t="n" s="7" r="C36">
        <v>67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 BASIS </vt:lpstr>
      <vt:lpstr>SEGMENT INFORMATION</vt:lpstr>
      <vt:lpstr>BALANCE SHEET COMPONENTS</vt:lpstr>
      <vt:lpstr>FAIR VALUE MEASUREMENTS</vt:lpstr>
      <vt:lpstr>STOCKHOLDERS' EQUITY</vt:lpstr>
      <vt:lpstr>STOCK-BASED COMPENSATION PLANS</vt:lpstr>
      <vt:lpstr>INCOME TAXES</vt:lpstr>
      <vt:lpstr>NET LOSS PER COMMON SHARE</vt:lpstr>
      <vt:lpstr>RESTRUCTURING AND OTHER EXIT CO</vt:lpstr>
      <vt:lpstr>CONTINGENCIES - LEGAL MATTERS</vt:lpstr>
      <vt:lpstr>DISCONTINUED OPERATIONS</vt:lpstr>
      <vt:lpstr>SUBSEQUENT EVENTS</vt:lpstr>
      <vt:lpstr>DESCRIPTION OF BUSINESS, BASI19</vt:lpstr>
      <vt:lpstr>SEGMENT INFORMATION (Tables)</vt:lpstr>
      <vt:lpstr>BALANCE SHEET COMPONENTS (Table</vt:lpstr>
      <vt:lpstr>STOCK-BASED COMPENSATION PLANS </vt:lpstr>
      <vt:lpstr>NET LOSS PER COMMON SHARE (Tabl</vt:lpstr>
      <vt:lpstr>RESTRUCTURING AND OTHER EXIT 24</vt:lpstr>
      <vt:lpstr>DISCONTINUED OPERATIONS (Tables</vt:lpstr>
      <vt:lpstr>DESCRIPTION OF BUSINESS, BASI26</vt:lpstr>
      <vt:lpstr>SEGMENT INFORMATION - Revenues </vt:lpstr>
      <vt:lpstr>SEGMENT INFORMATION - Geographi</vt:lpstr>
      <vt:lpstr>BALANCE SHEET COMPONENTS - Othe</vt:lpstr>
      <vt:lpstr>BALANCE SHEET COMPONENTS - Accr</vt:lpstr>
      <vt:lpstr>FAIR VALUE MEASUREMENTS (Detail</vt:lpstr>
      <vt:lpstr>STOCKHOLDERS' EQUITY (Details)</vt:lpstr>
      <vt:lpstr>STOCK-BASED COMPENSATION PLAN33</vt:lpstr>
      <vt:lpstr>STOCK-BASED COMPENSATION PLAN34</vt:lpstr>
      <vt:lpstr>STOCK-BASED COMPENSATION PLAN35</vt:lpstr>
      <vt:lpstr>INCOME TAXES (Details)</vt:lpstr>
      <vt:lpstr>NET LOSS PER COMMON SHARE (Deta</vt:lpstr>
      <vt:lpstr>RESTRUCTURING AND OTHER EXIT 38</vt:lpstr>
      <vt:lpstr>CONTINGENCIES - LEGAL MATTERS (</vt:lpstr>
      <vt:lpstr>DISCONTINUED OPE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8:36Z</dcterms:created>
  <dcterms:modified xmlns:dcterms="http://purl.org/dc/terms/" xmlns:xsi="http://www.w3.org/2001/XMLSchema-instance" xsi:type="dcterms:W3CDTF">2016-05-10T16:18:36Z</dcterms:modified>
  <dc:title xmlns:dc="http://purl.org/dc/elements/1.1/">Untitled</dc:title>
  <dc:description xmlns:dc="http://purl.org/dc/elements/1.1/"/>
  <dc:subject xmlns:dc="http://purl.org/dc/elements/1.1/"/>
  <cp:keywords/>
  <cp:category/>
</cp:coreProperties>
</file>